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1. Summary of Significant Accou" sheetId="8" state="visible" r:id="rId8"/>
    <sheet xmlns:r="http://schemas.openxmlformats.org/officeDocument/2006/relationships" name="2. Finance Receivables" sheetId="9" state="visible" r:id="rId9"/>
    <sheet xmlns:r="http://schemas.openxmlformats.org/officeDocument/2006/relationships" name="3. Securitization Trust Debt" sheetId="10" state="visible" r:id="rId10"/>
    <sheet xmlns:r="http://schemas.openxmlformats.org/officeDocument/2006/relationships" name="4. Debt" sheetId="11" state="visible" r:id="rId11"/>
    <sheet xmlns:r="http://schemas.openxmlformats.org/officeDocument/2006/relationships" name="5. Interest Income and Interest" sheetId="12" state="visible" r:id="rId12"/>
    <sheet xmlns:r="http://schemas.openxmlformats.org/officeDocument/2006/relationships" name="6. Earnings Per Share" sheetId="13" state="visible" r:id="rId13"/>
    <sheet xmlns:r="http://schemas.openxmlformats.org/officeDocument/2006/relationships" name="7. Income Taxes" sheetId="14" state="visible" r:id="rId14"/>
    <sheet xmlns:r="http://schemas.openxmlformats.org/officeDocument/2006/relationships" name="8. Legal Proceedings" sheetId="15" state="visible" r:id="rId15"/>
    <sheet xmlns:r="http://schemas.openxmlformats.org/officeDocument/2006/relationships" name="9. Fair Value Measurements" sheetId="16" state="visible" r:id="rId16"/>
    <sheet xmlns:r="http://schemas.openxmlformats.org/officeDocument/2006/relationships" name="1. Summary of Significant Acc_2" sheetId="17" state="visible" r:id="rId17"/>
    <sheet xmlns:r="http://schemas.openxmlformats.org/officeDocument/2006/relationships" name="1. Summary of Significant Acc_3" sheetId="18" state="visible" r:id="rId18"/>
    <sheet xmlns:r="http://schemas.openxmlformats.org/officeDocument/2006/relationships" name="2. Finance Receivables (Tables)" sheetId="19" state="visible" r:id="rId19"/>
    <sheet xmlns:r="http://schemas.openxmlformats.org/officeDocument/2006/relationships" name="3. Securitization Trust Debt (T" sheetId="20" state="visible" r:id="rId20"/>
    <sheet xmlns:r="http://schemas.openxmlformats.org/officeDocument/2006/relationships" name="4. Debt (Tables)" sheetId="21" state="visible" r:id="rId21"/>
    <sheet xmlns:r="http://schemas.openxmlformats.org/officeDocument/2006/relationships" name="5. Interest Income and Intere_2" sheetId="22" state="visible" r:id="rId22"/>
    <sheet xmlns:r="http://schemas.openxmlformats.org/officeDocument/2006/relationships" name="6. Earnings Per Share (Tables)" sheetId="23" state="visible" r:id="rId23"/>
    <sheet xmlns:r="http://schemas.openxmlformats.org/officeDocument/2006/relationships" name="9. Fair Value Measurements (Tab" sheetId="24" state="visible" r:id="rId24"/>
    <sheet xmlns:r="http://schemas.openxmlformats.org/officeDocument/2006/relationships" name="1. Summary of Significant Acc_4" sheetId="25" state="visible" r:id="rId25"/>
    <sheet xmlns:r="http://schemas.openxmlformats.org/officeDocument/2006/relationships" name="1. Summary of Significant Acc_5" sheetId="26" state="visible" r:id="rId26"/>
    <sheet xmlns:r="http://schemas.openxmlformats.org/officeDocument/2006/relationships" name="1. Summary of Significant Acc_6" sheetId="27" state="visible" r:id="rId27"/>
    <sheet xmlns:r="http://schemas.openxmlformats.org/officeDocument/2006/relationships" name="1. Summary of Significant Acc_7" sheetId="28" state="visible" r:id="rId28"/>
    <sheet xmlns:r="http://schemas.openxmlformats.org/officeDocument/2006/relationships" name="1. Summary of Significant Acc_8" sheetId="29" state="visible" r:id="rId29"/>
    <sheet xmlns:r="http://schemas.openxmlformats.org/officeDocument/2006/relationships" name="1. Summary of Significant Acc_9" sheetId="30" state="visible" r:id="rId30"/>
    <sheet xmlns:r="http://schemas.openxmlformats.org/officeDocument/2006/relationships" name="1. Summary of Significant Ac_10" sheetId="31" state="visible" r:id="rId31"/>
    <sheet xmlns:r="http://schemas.openxmlformats.org/officeDocument/2006/relationships" name="1. Summary of Significant Ac_11" sheetId="32" state="visible" r:id="rId32"/>
    <sheet xmlns:r="http://schemas.openxmlformats.org/officeDocument/2006/relationships" name="1. Summary of Significant Ac_12" sheetId="33" state="visible" r:id="rId33"/>
    <sheet xmlns:r="http://schemas.openxmlformats.org/officeDocument/2006/relationships" name="2. Finance Receivables (Details" sheetId="34" state="visible" r:id="rId34"/>
    <sheet xmlns:r="http://schemas.openxmlformats.org/officeDocument/2006/relationships" name="2. Finance Receivables (Detai_2" sheetId="35" state="visible" r:id="rId35"/>
    <sheet xmlns:r="http://schemas.openxmlformats.org/officeDocument/2006/relationships" name="2. Finance Receivables (Detai_3" sheetId="36" state="visible" r:id="rId36"/>
    <sheet xmlns:r="http://schemas.openxmlformats.org/officeDocument/2006/relationships" name="2. Finance Receivables (Detai_4" sheetId="37" state="visible" r:id="rId37"/>
    <sheet xmlns:r="http://schemas.openxmlformats.org/officeDocument/2006/relationships" name="2. Finance Receivables (Detai_5" sheetId="38" state="visible" r:id="rId38"/>
    <sheet xmlns:r="http://schemas.openxmlformats.org/officeDocument/2006/relationships" name="3. Securitization Trust Debt (D" sheetId="39" state="visible" r:id="rId39"/>
    <sheet xmlns:r="http://schemas.openxmlformats.org/officeDocument/2006/relationships" name="3. Securitization Trust Debt _2" sheetId="40" state="visible" r:id="rId40"/>
    <sheet xmlns:r="http://schemas.openxmlformats.org/officeDocument/2006/relationships" name="4. Debt (Details - Debt outstan" sheetId="41" state="visible" r:id="rId41"/>
    <sheet xmlns:r="http://schemas.openxmlformats.org/officeDocument/2006/relationships" name="4. Debt (Details Narrative)" sheetId="42" state="visible" r:id="rId42"/>
    <sheet xmlns:r="http://schemas.openxmlformats.org/officeDocument/2006/relationships" name="5. Interest Income and Intere_3" sheetId="43" state="visible" r:id="rId43"/>
    <sheet xmlns:r="http://schemas.openxmlformats.org/officeDocument/2006/relationships" name="5. Interest Income and Intere_4" sheetId="44" state="visible" r:id="rId44"/>
    <sheet xmlns:r="http://schemas.openxmlformats.org/officeDocument/2006/relationships" name="6. Earnings Per Share (Details)" sheetId="45" state="visible" r:id="rId45"/>
    <sheet xmlns:r="http://schemas.openxmlformats.org/officeDocument/2006/relationships" name="6. Earnings Per Share (Details " sheetId="46" state="visible" r:id="rId46"/>
    <sheet xmlns:r="http://schemas.openxmlformats.org/officeDocument/2006/relationships" name="7. Income Taxes (Details Narrat" sheetId="47" state="visible" r:id="rId47"/>
    <sheet xmlns:r="http://schemas.openxmlformats.org/officeDocument/2006/relationships" name="9. Fair Value Measurements (Det" sheetId="48" state="visible" r:id="rId48"/>
    <sheet xmlns:r="http://schemas.openxmlformats.org/officeDocument/2006/relationships" name="9. Fair Value Measurements (D_2" sheetId="49" state="visible" r:id="rId49"/>
    <sheet xmlns:r="http://schemas.openxmlformats.org/officeDocument/2006/relationships" name="9. Fair Value Measurements (D_3" sheetId="50" state="visible" r:id="rId50"/>
    <sheet xmlns:r="http://schemas.openxmlformats.org/officeDocument/2006/relationships" name="9. Fair Value Measurements (D_4" sheetId="51" state="visible" r:id="rId51"/>
    <sheet xmlns:r="http://schemas.openxmlformats.org/officeDocument/2006/relationships" name="9. Fair Value Measurements (D_5" sheetId="52" state="visible" r:id="rId52"/>
    <sheet xmlns:r="http://schemas.openxmlformats.org/officeDocument/2006/relationships" name="9. Fair Value Measurements (D_6" sheetId="53" state="visible" r:id="rId53"/>
  </sheets>
  <definedNames/>
  <calcPr calcId="124519" fullCalcOnLoad="1"/>
</workbook>
</file>

<file path=xl/sharedStrings.xml><?xml version="1.0" encoding="utf-8"?>
<sst xmlns="http://schemas.openxmlformats.org/spreadsheetml/2006/main" uniqueCount="529">
  <si>
    <t>Document and Entity Information - shares</t>
  </si>
  <si>
    <t>9 Months Ended</t>
  </si>
  <si>
    <t>Sep. 30, 2019</t>
  </si>
  <si>
    <t>Nov. 06, 2019</t>
  </si>
  <si>
    <t>Cover [Abstract]</t>
  </si>
  <si>
    <t>Entity Registrant Name</t>
  </si>
  <si>
    <t>CONSUMER PORTFOLIO SERVICES INC</t>
  </si>
  <si>
    <t>Entity Central Index Key</t>
  </si>
  <si>
    <t>0000889609</t>
  </si>
  <si>
    <t>Document Type</t>
  </si>
  <si>
    <t>10-Q</t>
  </si>
  <si>
    <t>Document Period End Date</t>
  </si>
  <si>
    <t>Sep. 30,
		2019</t>
  </si>
  <si>
    <t>Amendment Flag</t>
  </si>
  <si>
    <t>false</t>
  </si>
  <si>
    <t>Current Fiscal Year End Date</t>
  </si>
  <si>
    <t>--12-31</t>
  </si>
  <si>
    <t>Entity File Number</t>
  </si>
  <si>
    <t>1-14116</t>
  </si>
  <si>
    <t>Entity's Reporting Status Current</t>
  </si>
  <si>
    <t>Yes</t>
  </si>
  <si>
    <t>Entity Interactive Data Current</t>
  </si>
  <si>
    <t>Entity Filer Category</t>
  </si>
  <si>
    <t>Accelerated Filer</t>
  </si>
  <si>
    <t>Entity Emerging Growth Company</t>
  </si>
  <si>
    <t>Entity Small Business</t>
  </si>
  <si>
    <t>true</t>
  </si>
  <si>
    <t>Entity Shell Company</t>
  </si>
  <si>
    <t>Entity Incorporation, State or Country Code</t>
  </si>
  <si>
    <t>CA</t>
  </si>
  <si>
    <t>Entity Common Stock, Shares Outstanding</t>
  </si>
  <si>
    <t>Document Fiscal Period Focus</t>
  </si>
  <si>
    <t>Q3</t>
  </si>
  <si>
    <t>Document Fiscal Year Focus</t>
  </si>
  <si>
    <t>2019</t>
  </si>
  <si>
    <t>UNAUDITED CONDENSED CONSOLIDATED BALANCE SHEETS - USD ($) $ in Thousands</t>
  </si>
  <si>
    <t>Dec. 31, 2018</t>
  </si>
  <si>
    <t>ASSETS</t>
  </si>
  <si>
    <t>Cash and cash equivalents</t>
  </si>
  <si>
    <t>Restricted cash and equivalents</t>
  </si>
  <si>
    <t>Finance receivables</t>
  </si>
  <si>
    <t>Less: Allowance for finance credit losses</t>
  </si>
  <si>
    <t>Finance receivables, net</t>
  </si>
  <si>
    <t>Finance receivables measured at fair value</t>
  </si>
  <si>
    <t>Furniture and equipment, net</t>
  </si>
  <si>
    <t>Deferred tax assets, net</t>
  </si>
  <si>
    <t>Accrued interest receivable</t>
  </si>
  <si>
    <t>Other assets</t>
  </si>
  <si>
    <t>Total</t>
  </si>
  <si>
    <t>Liabilities</t>
  </si>
  <si>
    <t>Accounts payable and accrued expenses</t>
  </si>
  <si>
    <t>Warehouse lines of credit</t>
  </si>
  <si>
    <t>Residual interest financing</t>
  </si>
  <si>
    <t>Securitization trust debt</t>
  </si>
  <si>
    <t>Subordinated renewable notes</t>
  </si>
  <si>
    <t>Shareholders' Equity</t>
  </si>
  <si>
    <t>Preferred stock</t>
  </si>
  <si>
    <t>Common stock, no par value; authorized 75,000,000 shares; 22,525,718 and 22,421,688 shares issued and outstanding at September 30, 2019 and December 31, 2018, respectively</t>
  </si>
  <si>
    <t>Retained earnings</t>
  </si>
  <si>
    <t>Accumulated other comprehensive loss</t>
  </si>
  <si>
    <t>Total stockholders' equity</t>
  </si>
  <si>
    <t>Total liabilities and stockholders' equity</t>
  </si>
  <si>
    <t>Series A Preferred Stock [Member]</t>
  </si>
  <si>
    <t>Series B Preferred Stock [Member]</t>
  </si>
  <si>
    <t>UNAUDITED CONDENSED CONSOLIDATED BALANCE SHEETS (Parenthetical) - $ / shares</t>
  </si>
  <si>
    <t>Preferred stock, par value (in dollars per share)</t>
  </si>
  <si>
    <t>Preferred stock, authorized</t>
  </si>
  <si>
    <t>Preferred stock, issued</t>
  </si>
  <si>
    <t>Common stock, no par value (in dollars per share)</t>
  </si>
  <si>
    <t>Common stock, authorized</t>
  </si>
  <si>
    <t>Common stock, issued</t>
  </si>
  <si>
    <t>Common stock, outstanding</t>
  </si>
  <si>
    <t>UNAUDITED CONDENSED CONSOLIDATED STATEMENTS OF OPERATIONS - USD ($) shares in Thousands, $ in Thousands</t>
  </si>
  <si>
    <t>3 Months Ended</t>
  </si>
  <si>
    <t>Sep. 30, 2018</t>
  </si>
  <si>
    <t>Revenues:</t>
  </si>
  <si>
    <t>Interest income</t>
  </si>
  <si>
    <t>Other income</t>
  </si>
  <si>
    <t>Total revenues</t>
  </si>
  <si>
    <t>Expenses:</t>
  </si>
  <si>
    <t>Employee costs</t>
  </si>
  <si>
    <t>General and administrative</t>
  </si>
  <si>
    <t>Interest</t>
  </si>
  <si>
    <t>Provision for credit losses</t>
  </si>
  <si>
    <t>Sales</t>
  </si>
  <si>
    <t>Occupancy</t>
  </si>
  <si>
    <t>Depreciation and amortization</t>
  </si>
  <si>
    <t>Total operating expenses</t>
  </si>
  <si>
    <t>Income before income tax expense</t>
  </si>
  <si>
    <t>Income tax expense</t>
  </si>
  <si>
    <t>Net income</t>
  </si>
  <si>
    <t>Earnings per share:</t>
  </si>
  <si>
    <t>Basic (in dollars per share)</t>
  </si>
  <si>
    <t>Diluted (in dollars per share)</t>
  </si>
  <si>
    <t>Number of shares used in computing earnings per share:</t>
  </si>
  <si>
    <t>Basic (in shares)</t>
  </si>
  <si>
    <t>Diluted (in shares)</t>
  </si>
  <si>
    <t>UNAUDITED CONDENSED CONSOLIDATED STATEMENTS OF COMPREHENSIVE INCOME - USD ($) $ in Thousands</t>
  </si>
  <si>
    <t>Statement of Comprehensive Income [Abstract]</t>
  </si>
  <si>
    <t>Other comprehensive income/(loss); change in funded status of pension plan</t>
  </si>
  <si>
    <t>Comprehensive income</t>
  </si>
  <si>
    <t>UNAUDITED CONDENSED CONSOLIDATED STATEMENTS OF CASH FLOWS - USD ($) $ in Thousands</t>
  </si>
  <si>
    <t>Cash flows from operating activities:</t>
  </si>
  <si>
    <t>Adjustments to reconcile net income to net cash provided by operating activities:</t>
  </si>
  <si>
    <t>Accretion of deferred acquisition fees and origination costs</t>
  </si>
  <si>
    <t>Net interest income accretion on fair value receivables</t>
  </si>
  <si>
    <t>Amortization of deferred financing costs</t>
  </si>
  <si>
    <t>Mark to fair value of finance receivables measured at fair value</t>
  </si>
  <si>
    <t>Stock-based compensation expense</t>
  </si>
  <si>
    <t>Changes in assets and liabilities:</t>
  </si>
  <si>
    <t>Net cash provided by operating activities</t>
  </si>
  <si>
    <t>Cash flows from investing activities:</t>
  </si>
  <si>
    <t>Payments received on finance receivables held for investment</t>
  </si>
  <si>
    <t>Purchases of finance receivables measured at fair value</t>
  </si>
  <si>
    <t>Payments received on finance receivables at fair value</t>
  </si>
  <si>
    <t>Change in repossessions held in inventory</t>
  </si>
  <si>
    <t>Purchase of furniture and equipment</t>
  </si>
  <si>
    <t>Net cash used in investing activities</t>
  </si>
  <si>
    <t>Cash flows from financing activities:</t>
  </si>
  <si>
    <t>Proceeds from issuance of securitization trust debt</t>
  </si>
  <si>
    <t>Proceeds from issuance of subordinated renewable notes</t>
  </si>
  <si>
    <t>Payments on subordinated renewable notes</t>
  </si>
  <si>
    <t>Net advances of warehouse lines of credit</t>
  </si>
  <si>
    <t>Net advances of residual interest financing debt</t>
  </si>
  <si>
    <t>Repayment of securitization trust debt</t>
  </si>
  <si>
    <t>Payment of financing costs</t>
  </si>
  <si>
    <t>Purchase of common stock</t>
  </si>
  <si>
    <t>Exercise of options and warrants</t>
  </si>
  <si>
    <t>Net cash provided by (used in) financing activities</t>
  </si>
  <si>
    <t>Increase in cash and cash equivalents</t>
  </si>
  <si>
    <t>Cash and restricted cash at beginning of period</t>
  </si>
  <si>
    <t>Cash and restricted cash at end of period</t>
  </si>
  <si>
    <t>Supplemental disclosure of cash flow information:</t>
  </si>
  <si>
    <t>Income taxes</t>
  </si>
  <si>
    <t>Non-cash financing activities:</t>
  </si>
  <si>
    <t>Right-of-use asset, net</t>
  </si>
  <si>
    <t>Lease liability</t>
  </si>
  <si>
    <t>Deferred office rent</t>
  </si>
  <si>
    <t>UNAUDITED CONDENSED CONSOLIDATED STATEMENTS OF SHAREHOLDERS' EQUITY - USD ($) shares in Thousands, $ in Thousands</t>
  </si>
  <si>
    <t>Common Stock</t>
  </si>
  <si>
    <t>Retained Earnings</t>
  </si>
  <si>
    <t>Accumulated Other Comprehensive Loss</t>
  </si>
  <si>
    <t>Beginning balance, shares at Dec. 31, 2017</t>
  </si>
  <si>
    <t>Beginning balance, value at Dec. 31, 2017</t>
  </si>
  <si>
    <t>Common stock issued upon exercise of options and warrants, shares</t>
  </si>
  <si>
    <t>Common stock issued upon exercise of options and warrants, value</t>
  </si>
  <si>
    <t>Repurchase of common stock, shares</t>
  </si>
  <si>
    <t>Repurchase of common stock, value</t>
  </si>
  <si>
    <t>Stock-based compensation</t>
  </si>
  <si>
    <t>Pension benefit obligation</t>
  </si>
  <si>
    <t>Ending balance, shares at Sep. 30, 2018</t>
  </si>
  <si>
    <t>Ending balance, value at Sep. 30, 2018</t>
  </si>
  <si>
    <t>Beginning balance, shares at Jun. 30, 2018</t>
  </si>
  <si>
    <t>Beginning balance, value at Jun. 30, 2018</t>
  </si>
  <si>
    <t>Beginning balance, shares at Dec. 31, 2018</t>
  </si>
  <si>
    <t>Beginning balance, value at Dec. 31, 2018</t>
  </si>
  <si>
    <t>Ending balance, shares at Sep. 30, 2019</t>
  </si>
  <si>
    <t>Ending balance, value at Sep. 30, 2019</t>
  </si>
  <si>
    <t>Beginning balance, shares at Jun. 30, 2019</t>
  </si>
  <si>
    <t>Beginning balance, value at Jun. 30, 2019</t>
  </si>
  <si>
    <t>1. Summary of Significant Accounting Policies</t>
  </si>
  <si>
    <t>Accounting Policies [Abstract]</t>
  </si>
  <si>
    <t>Summary of Significant Accounting Policies</t>
  </si>
  <si>
    <t xml:space="preserve">(1) Summary of Significant Accounting
Policies Description of Business We
were formed in California on March 8, 1991. We specialize in purchasing and servicing retail automobile installment sale contracts
(“automobile contracts” or “finance receivables”) originated by licensed motor vehicle dealers located
throughout the United States (“dealers”) in the sale of new and used automobiles, light trucks and passenger vans.
Through our purchases, we provide indirect financing to dealer customers for borrowers with limited credit histories or past credit
problems (“sub-prime customers”). We serve as an alternative source of financing for dealers, allowing sales to customers
who otherwise might not be able to obtain financing. In addition to purchasing installment purchase contracts directly from dealers,
we have also (i) lent money directly to consumers for loans secured by vehicles, (ii) purchased immaterial amounts of vehicle
purchase money loans from non-affiliated lenders, and (iii) acquired installment purchase contracts in four merger and acquisition
transactions. In this report, we refer to all of such contracts and loans as "automobile contracts." Basis of Presentation Our Unaudited Condensed Consolidated Financial
Statements have been prepared in conformity with accounting principles generally accepted in the United States of America, with
the instructions to Form 10-Q and with Article 10 of Regulation S-X of the Securities and Exchange Commission, and include all
adjustments that are, in management’s opinion, necessary for a fair presentation of the results for the interim periods presented.
All such adjustments are, in the opinion of management, of a normal recurring nature. Results for the nine month period ended September
30, 2019 are not necessarily indicative of the operating results to be expected for the full year. Certain information and footnote disclosures
normally included in financial statements prepared in accordance with accounting principles generally accepted in the United States
of America have been condensed or omitted from these Unaudited Condensed Consolidated Financial Statements. These Unaudited Condensed
Consolidated Financial Statements should be read in conjunction with the Consolidated Financial Statements and Notes to Consolidated
Financial Statements included in our Annual Report on Form 10-K for the year ended December 31, 2018. 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 Finance Receivables
Measured at Fair Value Effective January 1, 2018, we adopted
the fair value method of accounting for finance receivables acquired on or after that date. For each finance receivable
acquired after 2017, we consider the price paid on the purchase date as the fair value for such receivable. We estimate the
cash to be received in the future with respect to such receivables, based on our experience with similar receivables acquired
in the past. We then compute the internal rate of return that results in the present value of those estimated cash receipts
being equal to the purchase date fair value. Thereafter, we recognize interest income on such receivables on a level yield
basis using that internal rate of return as the applicable interest rate. Cash received with respect to such receivables is
applied first against such interest income, and then to reduce the carrying value of the receivables. We re-evaluate the fair value of such receivables
at the close of each measurement period. If the reevaluation were to yield a value materially different from the carrying value,
an adjustment would be required. In the three-month period ended September 30, 2019, the net present value of the forecasted cash
flows for the receivables acquired in the first quarter of 2018 exceeded the carrying value of that pool by $604,000, which we
have recorded as a mark to market value of that pool of receivables. Anticipated credit losses are included
in our estimation of cash to be received with respect to receivables. Because such credit losses are included in our computation
of the appropriate level yield, we do not thereafter make periodic provision for credit losses, as our best estimate of the lifetime
aggregate of credit losses is included in that initial computation. Also because we include anticipated credit losses in our computation
of the level yield, the computed level yield is materially lower than the average contractual rate applicable to the receivables.
Because our initial carrying value is fixed as the price we pay for the receivable, rather than as the contractual principal balance,
we do not record acquisition fees as an amortizing asset related to the receivables, nor do we capitalize costs of acquiring the
receivables. Rather we recognize the costs of acquisition as expenses in the period incurred. Other Income The following table presents
the primary components of Other Income for the three-month and nine-month periods ending September 30, 2019 and 2018:
Three Months Ended Nine Months Ended
September 30, September 30,
2019 2018 2019 2018
(In thousands) (In thousands)
Direct mail revenues $ 1,121 $ 1,328 $ 3,508 $ 4,833
Convenience fee revenue 600 360 1,870 1,200
Recoveries on previously charged-off contracts 30 44 132 198
Sales tax refunds 200 220 631 658
Other 43 62 114 133
Other income for the period $ 1,994 $ 2,014 $ 6,255 $ 7,022 On January 1, 2018, the Company adopted
Accounting Standards Codification (“ASC”) Topic 606, “Revenue from Contracts with Customers”. The
majority of the Company’s revenues come from interest income which is outside the scope of ASC 606. The Company’s services
that fall within the scope of ASC 606 are presented within Other Income and are recognized as revenue as the Company satisfies
its obligation to the customer. Services within the scope of ASC 606 include revenue associated with direct mail and other related
products and services that we offer to our dealers. Leases Effective January 1, 2019, the Company
adopted guidance Accounting Standards Update (“ASU 2016-02”) Topic 842, “Leases” using the modified retrospective
transition method. Prior comparable periods are presented accordance with previous guidance under Accounting Standards Codification
(“ASC”) Topic 840, “Leases.” The Company also elected the package of practical expedients, ASU 2018-11.
This election allowed the Company to not reassess if expired or existing contracts contain leases, to not reassess lease classifications
for any expired or existing leases and to not reassess existing leases initial direct costs. We determine if a contract contains a lease
at contract inception. Right-of-use assets and liabilities are recognized based on the present value of lease payments over the
lease term. In determining the present value of lease payments, we use the Company’s incremental borrowing rate. Right-of-use
assets are included in other assets and lease liabilities are included in accounts payable and accrued expenses in our Unaudited
Condensed Consolidated Balance Sheet at September 30, 2019. The Company has operating leases for corporate
offices, equipment, software and hardware. The Company has entered into operating leases for the majority of its real estate locations,
primarily office space. These leases are generally for periods of three to seven years with various renewal options. The depreciable
life of leased assets is limited by the expected lease term. Leases with an initial term of 12 months or less are not recorded
on the balance sheet and the related lease expense is recognized on a straight-line basis over the lease term. The following table presents
the supplemental balance sheet information related to leases:
Nine Months Ended,
September 30, 2019
(In thousands)
Operating Leases
Operating lease right-of-use assets $ 23,555
Less: Accumulated amortization right-of-use assets (4,986 )
Operating lease right-of-use assets, net $ 18,569
Operating lease liabilities $ (20,005 )
Finance Leases
Property and equipment, at cost $ 545
Less: Accumulated depreciation (84 )
Property and equipment, net $ 461
Finance lease liabilities $ (447 )
Weighted Average Discount Rate
Operating lease 5.0%
Finance lease 6.7%
Maturities of lease liabilities were as follows:
(In thousands) Operating Finance
Year Ending December 31, Lease Lease
2019 (excluding the nine months ended September 30, 2019) $ 1,908 $ 46
2020 7,500 183
2021 7,391 183
2022 6,125 60
2023 1,389 18
Thereafter 689 6
Total undiscounted lease payments 25,002 496
Less amounts representing interest (4,997 ) (49 )
Lease Liability $ 20,005 $ 447 The following table presents
the leases expense included in Occupancy, General and administrative on our Unaudited Condensed Consolidated Statement of Operations:
Three Months Ended Nine Months Ended
September 30, September 30,
2019 2018 2019 2018
(In thousands) (In thousands)
Operating lease cost $ 1,884 $ 1,785 $ 5,659 $ 5,290
Finance lease cost 46 – 90 –
Total lease cost $ 1,930 $ 1,785 $ 5,749 $ 5,290 The following table presents
the supplemental cash flow information related to leases:
Three Months Ended Nine Months Ended
September 30, 2019 September 30, 2019
(In thousands)
Cash paid for amounts included in the measurement of lease liabilities: $
Operating cash flows from operating leases $ 1,901 $ 5,678
Operating cash flows from finance leases 37 73
Financing cash flows from finance leases 9 17 Stock-based Compensation We recognize compensation costs in the
financial statements for all share-based payments based on the grant date fair value estimated in accordance with the provisions
of ASC 718 “Stock Compensation”. For the three and nine months ended September
30, 2019, we recorded stock-based compensation costs in the amount of $377,000 and $1.5 million, respectively. These stock-based
compensation costs were $663,000 and $2.8 million for the three and nine months ended September 30, 2018. As of September 30, 2019,
unrecognized stock-based compensation costs to be recognized over future periods equaled $2.1 million. This amount will be recognized
as expense over a weighted-average period of 2.3 years. The following represents stock option activity
for the nine months ended September 30, 2019:
Number of Shares Weighted Average Exercise Weighted Average Remaining Contractual
(in thousands) Price Term
Options outstanding at the beginning of period 14,421 $ 4.57 N/A
Granted 1,490 3.53 N/A
Exercised (483 ) 0.86 N/A
Forfeited (75 ) 4.00 N/A
Options outstanding at the end of period 15,353 4.58 3.59 years
Options exercisable at the end of period 11,722 $ 4.87 2.94 years At September 30, 2019, the aggregate intrinsic
value of options outstanding and exercisable was $5.8 million and $5.5 million, respectively. There were 482,500 options exercised
for the nine months ended September 30, 2019 compared to 315,500 for the comparable period in 2018. The total intrinsic value of
options exercised was $1.4 million and $869,000 for the nine-month periods ended September 30, 2019 and 2018. There were 1,458,000
shares available for future stock option grants under existing plans as of September 30, 2019. Purchases of Company Stock The table below describes the purchase
of our common stock for the nine-month ended September 30, 2019 and 2018:
Nine Months Ended
September 30, 2019 September 30, 2018
Shares Avg. Price Shares Avg. Price
Open market purchases 335,546 $ 3.95 714,898 $ 3.81
Shares redeemed upon net exercise of stock options 18,424 3.76 33,599 4.37
Other purchases 24,500 4.20 90,000 4.13
Total stock purchases 378,470 $ 3.97 838,497 $ 3.87 Reclassifications Some items in the prior year financial
statements were reclassified to conform to the current presentation. Reclassifications had no effect on net income or shareholders’
equity. Financial Covenants Certain of our securitization
transactions, our warehouse credit facilities and our residual interest financing contain various financial covenants requiring
minimum financial ratios and results. Such covenants include maintaining minimum levels of liquidity and net worth and not exceeding
maximum leverage levels. As of September 30, 2019, we were in compliance with all such covenants. In addition, certain of our debt
agreements other than our term securitizations contain cross-default provisions. Such cross-default provisions would allow the
respective creditors to declare a default if an event of default occurred with respect to other indebtedness of ours, but only
if such other event of default were to be accompanied by acceleration of such other indebtedness. 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We record at each measurement
date, most recently as of September 30, 2019, our best estimate of probable incurred losses for legal contingencies. The amount
of losses that may ultimately be incurred cannot be estimated with certainty. Adoption of New Accounting
Standards In June 2016, the FASB
issued Accounting Standards Update ("ASU") 2016-13 - Financial Instruments - Credit Losses (Topic 326): Measurement of
Credit Losses on Financial Instruments. The revised accounting guidance changes the criteria under which credit losses are measured.
The amendment introduces a new credit reserving model known as the Current Expected Credit Loss (CECL) model, which replaces the
incurred loss impairment methodology in current U.S. GAAP with a methodology that reflects expected credit losses and requires
consideration of a broader range of reasonable and supportable information to establish credit loss estimates. ASU 2016-13 was
initially scheduled to become effective for interim and annual reporting periods beginning after December 15, 2019, however on
October 16, 2019, the FASB changed the effective date for smaller reporting companies to interim
and annual reporting periods arly adoption would
still be permitted for interim and annual reporting periods beginning after December 15, 2019. </t>
  </si>
  <si>
    <t>2. Finance Receivables</t>
  </si>
  <si>
    <t>Receivables [Abstract]</t>
  </si>
  <si>
    <t>Finance Receivables</t>
  </si>
  <si>
    <t xml:space="preserve">(2) Finance Receivables Our portfolio of finance
receivables consists of small-balance homogeneous contracts comprising a single segment and class that is collectively evaluated
for impairment on a portfolio basis according to delinquency status. Our contract purchase guidelines are designed to produce a
homogenous portfolio. For key terms such as interest rate, length of contract, monthly payment and amount financed, there is relatively
little variation from the average for the portfolio.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 In January 2018 the
Company adopted the fair value method of accounting for finance receivables acquired after 2017. Finance receivables measured at
fair value are recorded separately on the Company’s Balance Sheet and are excluded from all tables in this footnote. The following table
presents the components of Finance Receivables, net of unearned interest:
September 30, December 31,
2019 2018
(In thousands)
Finance receivables
Automobile finance receivables, net of unearned interest $ 1,020,044 $ 1,518,395
Unearned acquisition fees and originations costs 2,347 3,690
Finance receivables $ 1,022,391 $ 1,522,085 We consider an automobile
contract delinquent when an obligor fails to make at least 90% of a contractually due payment by the following due date, which
date may have been extended within limits specified in the servicing agreements. The period of delinquency is based on the number
of days payments are contractually past due, as extended where applicable. Automobile contracts less than 31 days delinquent are
not included. In certain circumstances we will grant obligors one-month payment extensions to assist them with temporary cash flow
problems. The only modification of terms is to advance the obligor’s next due date by one month and extend the maturity date
of the receivable by one month. In certain limited cases, a two-month extension may be granted. There are no other concessions
such as a reduction in interest rate, forgiveness of principal or of accrued interest. Accordingly, we consider such extensions
to be insignificant delays in payments rather than troubled debt restructurings. The following table summarizes the delinquency
status of finance receivables as of September 30, 2019 and December 31, 2018:
September 30, December 31,
2019 2018
(In thousands)
Delinquency Status
Current $ 804,537 $ 1,262,730
31 - 60 days 124,214 157,688
61 - 90 days 65,046 66,134
91 + days 26,247 31,843
$ 1,020,044 $ 1,518,395 Finance receivables
totaling $26.2 million and $31.8 million at September 30, 2019 and December 31, 2018, respectively, including all receivables greater
than 90 days delinquent, have been placed on non-accrual status as a result of their delinquency status. We use a loss allowance methodology commonly
referred to as " " The following table presents a summary
of the activity for the allowance for finance credit losses for the three-months and nine-month periods ended September 30, 2019
and 2018:
Three Months Ended Nine Months Ended
September 30, September 30,
2019 2018 2019 2018
(In thousands) (In thousands)
Balance at beginning of period $ 32,664 $ 94,376 $ 67,376 $ 109,187
Provision for credit losses on finance receivables 19,874 31,959 64,319 107,997
Charge-offs (46,118 ) (54,033 ) (149,038 ) (163,628 )
Recoveries 6,320 10,170 30,083 28,916
Balance at end of period $ 12,740 $ 82,472 $ 12,740 $ 82,472 Excluded from finance
receivables are contracts that were previously classified as finance receivables but were reclassified as other assets because
we have repossessed the vehicle securing the Contract. The following table presents a summary of such repossessed inventory together
with the allowance for losses in repossessed inventory that is not included in the allowance for finance credit losses:
September 30, December 31,
2019 2018
(In thousands)
Gross balance of repossessions in inventory $ 37,481 $ 33,462
Allowance for losses on repossessed inventory (27,851 ) (24,564 )
Net repossessed inventory included in other assets $ 9,630 $ 8,898 </t>
  </si>
  <si>
    <t>3. Securitization Trust Debt</t>
  </si>
  <si>
    <t>Securitization Trust Debt</t>
  </si>
  <si>
    <t>(3) Securitization Trust Debt We have completed many
securitization transactions that are structured as secured borrowings for financial accounting purposes. The debt issued in these
transactions is shown on our Unaudited Condensed Consolidated Balance Sheets as “Securitization trust debt,” and the
components of such debt are summarized in the following table:
Final Receivables Pledged at September 30, Initial Outstanding Principal at September 30, Outstanding Principal at December 31, Weighted
Series Date (1) 2019 (2) Principal 2019 2018 2019
(Dollars in thousands)
CPS 2014-A June 2021 – 180,000 – 15,328 –
CPS 2014-B September 2021 – 202,500 – 24,051 –
CPS 2014-C December 2021 24,989 273,000 23,997 40,896 5.04%
CPS 2014-D March 2022 28,979 267,500 28,550 46,489 5.33%
CPS 2015-A June 2022 34,107 245,000 32,069 52,448 5.09%
CPS 2015-B September 2022 41,879 250,000 42,412 64,591 4.97%
CPS 2015-C December 2022 61,129 300,000 61,648 90,639 5.59%
CPS 2016-A March 2023 80,790 329,460 81,833 119,444 5.82%
CPS 2016-B June 2023 96,470 332,690 94,181 135,688 6.13%
CPS 2016-C September 2023 96,780 318,500 94,589 136,114 6.06%
CPS 2016-D April 2024 75,637 206,325 74,176 104,645 4.51%
CPS 2017-A April 2024 83,017 206,320 80,887 113,527 4.61%
CPS 2017-B December 2023 100,865 225,170 87,633 127,726 3.96%
CPS 2017-C September 2024 102,834 224,825 91,654 131,845 3.88%
CPS 2017-D June 2024 104,368 196,300 95,003 132,919 3.55%
CPS 2018-A March 2025 112,179 190,000 103,008 142,643 3.50%
CPS 2018-B December 2024 131,373 201,823 124,822 167,809 3.87%
CPS 2018-C September 2025 157,848 230,275 148,605 204,418 3.94%
CPS 2018-D June 2025 183,774 233,730 169,869 224,189 3.95%
CPS 2019-A March 2026 222,685 254,400 206,977 – 3.87%
CPS 2019-B June 2026 209,982 228,275 202,163 – 3.52%
CPS 2019-C December 2026 237,068 243,513 234,315 – 2.98%
$ 2,186,753 $ 5,339,606 $ 2,078,391 $ 2,075,409
(1) 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214.6 million in 2019, $743.3 million in 2020, $523.0 million in 2021, $312.6 million in 2022, $216.5
million in 2023, $43.6 million in 2024, $13.0 million in 2025.
(2) Includes repossessed assets that are included in Other assets on our Unaudited Condensed Consolidated
Balance Sheet. Debt issuance costs of
$11.9 million and $11.8 million as of September 30, 2019 and December 31, 2018, respectively, have been excluded from the table
above. These debt issuance costs are presented as a direct deduction to the carrying amount of the securitization trust debt on
our Unaudited Condensed Consolidated Balance Sheets. All of the securitization
trust debt was sold in private placement transactions to qualified institutional buyers. The debt was issued through our wholly-owned
bankruptcy remote subsidiaries and is secured by the assets of such subsidiaries, but not by our other assets. The terms of the securitization
agreements related to the issuance of the securitization trust debt and the warehouse credit facilities require that we meet certain
delinquency and credit loss criteria with respect to the pool of receivables, and certain of the agreements require that we maintain
minimum levels of liquidity and not exceed maximum leverage levels. As of September 30, 2019, we were in compliance with all such
covenants. We are responsible for
the administration and collection of the automobile contracts. The securitization agreements also require certain funds be held
in restricted cash accounts to provide additional collateral for the borrowings, to be applied to make payments on the securitization
trust debt or as pre-funding proceeds from a term securitization prior to the purchase of additional collateral. As of September
30, 2019, restricted cash under the various agreements totaled approximately $128.6 million. Interest expense on the securitization
trust debt consists of the stated rate of interest plus amortization of additional costs of borrowing. Additional costs of borrowing
include facility fees, amortization of deferred financing costs and discounts on notes sold. Deferred financing costs and discounts
on notes sold related to the securitization trust debt are amortized using a level yield method. Accordingly, the effective cost
of the securitization trust debt is greater than the contractual rate of interest disclosed above. Our wholly-owned bankruptcy remote subsidiaries
were formed to facilitate the above asset-backed financing transactions. Similar bankruptcy remote subsidiaries issue the debt
outstanding under our credit facilities. Bankruptcy remote refers to a legal structure in which it is expected that the applicable
entity would not be included in any bankruptcy filing by its parent or affiliates. All of the assets of these subsidiaries have
been pledged as collateral for the related debt. All such transactions, treated as secured financings for accounting and tax purposes,
are treated as sales for all other purposes, including legal and bankruptcy purposes. None of the assets of these subsidiaries
are available to pay other creditors. On October 16, 2019 we completed our fourth
securitization transaction of 2019. In the transaction, qualified institutional buyers purchased $274.3 million of asset-backed
notes secured by $275 million in automobile receivables purchased by us. The sold notes, issued by CPS Auto Receivables Trust 2019-D,
consist of six classes. Ratings of the notes were provided by Standard &amp; Poor’s and Kroll Bond Rating Agency, and were
based on the structure of the transaction, the historical performance of similar receivables and CPS’s experience as a servicer.
The weighted average yield on the notes is approximately 2.95%.</t>
  </si>
  <si>
    <t>4. Debt</t>
  </si>
  <si>
    <t>Debt Disclosure [Abstract]</t>
  </si>
  <si>
    <t>Debt</t>
  </si>
  <si>
    <t>(4) Debt The terms and amounts
of our other debt outstanding at September 30, 2019 and December 31, 2018 are summarized below:
Amount Outstanding at
September 30, December 31,
2019 2018
(In thousands)
Description Interest Rate Maturity
Warehouse lines of credit 5.50% over one month Libor (Minimum 6.50%) February 2021 $ 35,264 $ 38,198
3.00% over one month Libor (Minimum 3.75%) September 2020 96,154 99,885
6.75% over a commercial paper rate (Minimum 7.75%) November 2019 27,578 –
Residual interest financing 8.60% January 2026 40,000 40,000
Subordinated renewable notes Weighted average rate of 9.22% and 8.53% at September 30, 2019 and December 31, 2018, respectively Weighted average maturity of December 2021 and January 2021 at September 30, 2019 and December
31, 2018, respectively 15,529 17,290
$ 214,525 $ 195,373 Unamortized debt issuance costs of $615,000
and $894,000 as of September 30, 2019 and December 31, 2018, respectively, have been excluded from the amount reported above for
residual interest financing. Similarly, unamortized debt issuance costs of $1.2 million and $1.2 million as of September 30, 2019
and December 31, 2018, respectively, have been excluded from the Warehouse lines of credit amounts in the table above. These debt
issuance costs are presented as a direct deduction to the carrying amount of the debt on our Unaudited Condensed Consolidated Balance
Sheets.</t>
  </si>
  <si>
    <t>5. Interest Income and Interest Expense</t>
  </si>
  <si>
    <t>Banking and Thrift [Abstract]</t>
  </si>
  <si>
    <t>Interest Income and Interest Expense</t>
  </si>
  <si>
    <t xml:space="preserve">(5) Interest Income and Interest Expense The following table presents the components
of interest income:
Three Months Ended Nine Months Ended
September 30, September 30,
2019 2018 2019 2018
Interest on finance receivables $ 49,912 $ 79,573 $ 167,862 $ 264,545
Interest on finance receivables at fair value 32,903 13,482 83,696 25,822
Other interest income 713 562 2,264 1,168
Interest income $ 83,528 $ 93,617 $ 253,822 $ 291,535 The following table presents the components
of interest expense:
Three Months Ended Nine Months Ended
September 30, September 30,
2019 2018 2019 2018
Securitization trust debt $ 24,208 $ 22,678 $ 72,662 $ 66,762
Warehouse lines of credit 2,407 1,827 6,387 5,850
Residual interest financing 956 936 2,867 1,387
Subordinated renewable notes 369 367 1,017 1,058
Interest expense $ 27,940 $ 25,808 $ 82,933 $ 75,057 </t>
  </si>
  <si>
    <t>6. Earnings Per Share</t>
  </si>
  <si>
    <t>Earnings Per Share</t>
  </si>
  <si>
    <t>(6) Earnings Per Share Earnings per share for
the three-months and nine-month periods ended September 30, 2019 and 2018 were calculated using the weighted average number of
shares outstanding for the related period. The following table reconciles the number of shares used in the computations of basic
and diluted earnings per share for the three-months and nine-month periods ended September 30, 2019 and 2018:
Three Months Ended Nine Months Ended
September 30, September 30,
2019 2018 2019 2018
(In thousands) (In thousands)
Weighted average number of common shares outstanding during the period used to compute basic earnings per share 22,526 22,636 22,378 21,800
Incremental common shares attributable to exercise of outstanding options and warrants 1,540 2,099 1,724 3,378
Weighted average number of common shares used to compute diluted earnings per share 24,066 24,735 24,102 25,178 If the anti-dilutive
effects of common stock equivalents were considered, shares included in the diluted earnings per share calculation for the three-month
and nine-month periods ended September 30, 2019 would have included an additional 10.6 million and 10.6 million shares, respectively,
attributable to the exercise of outstanding options and warrants. For the three-month and nine-month periods ended September 30,
2018, an additional 11.0 million and 10.1 million shares, respectively, would be included in the diluted earnings per share calculation.</t>
  </si>
  <si>
    <t>7. Income Taxes</t>
  </si>
  <si>
    <t>Income Tax Disclosure [Abstract]</t>
  </si>
  <si>
    <t>Income Taxes</t>
  </si>
  <si>
    <t>(7) Income Taxes We file numerous consolidated
and separate income tax returns with the United States and with many states. With few exceptions, we are no longer subject to U.S.
federal, state, or local examinations by tax authorities for years before 2013. As of September 30, 2019
and December 31, 2018, we had no unrecognized tax benefits for uncertain tax positions. We do not anticipate that total unrecognized
tax benefits will significantly change due to any settlements of audits or expirations of statutes of limitations over the next
12 months. The Company and its
subsidiaries file a consolidated federal income tax return and combined or stand-alone state franchise tax returns for certain
states. We utilize the asset and liability method of accounting for income taxes, under which deferred income taxes are recognized
for the future tax consequences attributable to the differences between the financial statement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Deferred tax assets
are recognized subject to management’s judgment that realization is more likely than not. A valuation allowance is recognized
for a deferred tax asset if, based on the weight of the available evidence, it is more likely than not that some portion of the
deferred tax asset will not be realized. In making such judgments, significant weight is given to evidence that can be objectively
verified. Although realization is not assured, we believe that the realization of the recognized net deferred tax asset of $16.1
million as of September 30, 2019 is more likely than not based on forecasted future net earnings. Our net deferred tax asset of
$16.1 million consists of approximately $11.5 million of net U.S. federal deferred tax assets and $4.6 million of net state deferred
tax assets. Income tax expense
was $991,000 and $2.9 million for the three months and nine months ended September 30, 2019 and represents an effective income
tax rate of 35%, compared to income tax expense of $1.5 million and $4.4 million for the three and nine months ended September
30, 2018, and represents an effective income tax rate of 32%.</t>
  </si>
  <si>
    <t>8. Legal Proceedings</t>
  </si>
  <si>
    <t>Commitments and Contingencies Disclosure [Abstract]</t>
  </si>
  <si>
    <t>Legal Proceedings</t>
  </si>
  <si>
    <t>(8)
Consumer Litigation For
the most part, we have legal and factual defenses to consumer claims, which we routinely contest or settle (for immaterial amounts)
depending on the particular circumstances of each case. Wage and Hour Claim.
We believe that our
compensation practices with respect to our sales representatives are compliant with applicable law. Accordingly, we have defended
and intend to continue to defend this lawsuit. We have not recorded a liability with respect to this claim on the accompanying
consolidated financial statements . In General. Accordingly, we believe
that the ultimate resolution of such legal proceedings and contingencies should not have a material adverse effect on our consolidated
financial condition. We note, however, that in light of the uncertainties inherent in contested proceedings there can be no assurance
that the ultimate resolution of these matters will not be material to our operating results for a particular period, depending
on, among other factors, the size of the loss or liability imposed and the level of our income for that period.</t>
  </si>
  <si>
    <t>9. Fair Value Measurements</t>
  </si>
  <si>
    <t>Fair Value Disclosures [Abstract]</t>
  </si>
  <si>
    <t>Fair Value Measurements</t>
  </si>
  <si>
    <t xml:space="preserve">(9) Fair Value Measurements ASC 820, "Fair
Value Measurement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would be separately disclosed by level within the fair value hierarchy. ASC 820 defines fair
value, establishes a framework for measuring fair value, establishes a three-level valuation hierarchy for disclosure of fair value
measurement and enhances disclosure requirements for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and level 3 – inputs to the valuation methodology are unobservable and significant to the fair value measurement. Effective January 2018
we have elected to use the fair value method to value our portfolio of finance receivables acquired in January 2018 and thereafter. Our valuation policies
and procedures have been developed by our Accounting department in conjunction with our Risk department and with consultation with
outside valuation experts. Our policies and procedures have been approved by our Chief Executive and our Board of Directors and
include methodologies for valuation, internal reporting, calibration and back testing. Our periodic review of valuations includes
an analysis of changes in fair value measurements and documentation of the reasons for such changes. There is little available
third-party information such as broker quotes or pricing services available to assist us in our valuation process. Our level 3, unobservable
inputs reflect our own assumptions about the factors that market participants use in pricing similar receivables and are based
on the best information available in the circumstances. They include such inputs as estimates for the magnitude and timing of net
charge-offs and the rate of amortization of the portfolio of finance receivable. Significant changes
in any of those inputs in isolation would have a significant impact on our fair value measurement. The table below presents
a reconciliation of the finance receivables measured at fair value on a recurring basis using significant unobservable inputs:
Three Months Ended Nine Months Ended
September 30, September 30,
2019 2018 2019 2018
Balance at beginning of period $ 1,158,365 $ 412,895 $ 821,066 $ –
Finance receivables at fair value acquired during period 261,929 229,030 756,555 659,641
Payments received on finance receivables at fair value (83,384 ) (18,851 ) (200,889 ) (31,824 )
Net interest income accretion on fair value receivables (24,309 ) (8,267 ) (64,131 ) (13,010 )
Mark to fair value 604 – 604 –
Balance at end of period $ 1,313,205 $ 614,807 $ 1,313,205 $ 614,807 The table below compares
the fair values of these finance receivables to their contractual balances for the periods shown:
September 30, 2019 December 31, 2018
Contractual Fair Contractual Fair
Balance Value Balance Value
(In thousands)
Finance receivables measured at fair value $ 1,356,157 $ 1,313,205 $ 829,039 $ 821,066 The following table
provides certain qualitative information about our level 3 fair value measurements:
Financial Instrument Fair Values as of Inputs as of
September 30, December 31, September 30, December 31,
2019 2018 Unobservable Inputs 2019 2018
(In thousands)
Assets:
Finance receivables measured at fair value $ 1,313,205 $ 821,066 Discount rate Cumulative net losses 8.9% - 11.1% 15.0% - 16.1% 8.9% - 9.9% 15.0% - 16.0% The following table
summarizes the delinquency status of these finance receivables measured at fair value as of September 30, 2019 and December 31,
2018:
September 30, December 31,
2019 2018
(In thousands)
Delinquency Status
Current $ 1,242,569 $ 790,727
31 - 60 days 70,802 26,285
61 - 90 days 29,557 8,350
91 + days 13,229 3,677
$ 1,356,157 $ 829,039 Repossessed vehicle
inventory, which is included in Other assets on our unaudited condensed consolidated balance sheet, is measured at fair value using
level 2 assumptions based on our actual loss experience on sale of repossessed vehicles. At September 30, 2019 the finance receivables
related to the repossessed vehicles in inventory totaled $37.5 million. We have applied a valuation adjustment, or loss allowance,
of $27.9 million, which is based on a recovery rate of approximately 26%, resulting in an estimated fair value and carrying amount
of $9.6 million. The fair value and carrying amount of the repossessed inventory at December 31, 2018 was $8.9 million after applying
a valuation adjustment of $24.6 million. There were no transfers
in or out of level 1, level 2 or level 3 assets and liabilities for the three months ended September 30, 2019 and 2018. The estimated fair
values of financial assets and liabilities at September 30, 2019 and December 31, 2018, were as follows:
As of September 30, 2019
Financial Instrument (In thousands)
Carrying Fair Value Measurements Using:
Value Level 1 Level 2 Level 3 Total
Assets:
Cash and cash equivalents $ 8,799 $ 8,799 $ – $ – $ 8,799
Restricted cash and equivalents 128,556 128,556 – – 128,556
Finance receivables, net 1,009,651 – – 964,540 964,540
Accrued interest receivable 12,729 – – 12,729 12,729
Liabilities:
Warehouse lines of credit $ 157,761 $ – $ – $ 157,761 $ 157,761
Accrued interest payable 5,257 – – 5,257 5,257
Residual interest financing 39,385 – – 39,385 39,385
Securitization trust debt 2,066,458 – – 2,095,487 2,095,487
Subordinated renewable notes 15,529 – – 15,529 15,529
As of December 31, 2018
Financial Instrument (In thousands)
Carrying Fair Value Measurements Using:
Value Level 1 Level 2 Level 3 Total
Assets:
Cash and cash equivalents $ 12,787 $ 12,787 $ – $ – $ 12,787
Restricted cash and equivalents 117,323 117,323 – – 117,323
Finance receivables, net 1,454,709 – – 1,434,631 1,434,631
Accrued interest receivable 31,969 – – 31,969 31,969
Liabilities:
Warehouse lines of credit $ 136,847 $ – $ – $ 136,847 $ 136,847
Accrued interest payable 4,819 – – 4,819 4,819
Residual interest financing 39,106 – – 39,106 39,106
Securitization trust debt 2,063,627 – – 2,051,920 2,051,920
Subordinated renewable notes 17,290 – – 17,290 17,290 </t>
  </si>
  <si>
    <t>1. Summary of Significant Accounting Policies (Policies)</t>
  </si>
  <si>
    <t>Description of Business</t>
  </si>
  <si>
    <t>Description of Business We
were formed in California on March 8, 1991. We specialize in purchasing and servicing retail automobile installment sale contracts
(“automobile contracts” or “finance receivables”) originated by licensed motor vehicle dealers located
throughout the United States (“dealers”) in the sale of new and used automobiles, light trucks and passenger vans.
Through our purchases, we provide indirect financing to dealer customers for borrowers with limited credit histories or past credit
problems (“sub-prime customers”). We serve as an alternative source of financing for dealers, allowing sales to customers
who otherwise might not be able to obtain financing. In addition to purchasing installment purchase contracts directly from dealers,
we have also (i) lent money directly to consumers for loans secured by vehicles, (ii) purchased immaterial amounts of vehicle
purchase money loans from non-affiliated lenders, and (iii) acquired installment purchase contracts in four merger and acquisition
transactions. In this report, we refer to all of such contracts and loans as "automobile contracts."</t>
  </si>
  <si>
    <t>Basis of Presentation</t>
  </si>
  <si>
    <t>Basis of Presentation Our Unaudited Condensed Consolidated Financial
Statements have been prepared in conformity with accounting principles generally accepted in the United States of America, with
the instructions to Form 10-Q and with Article 10 of Regulation S-X of the Securities and Exchange Commission, and include all
adjustments that are, in management’s opinion, necessary for a fair presentation of the results for the interim periods presented.
All such adjustments are, in the opinion of management, of a normal recurring nature. Results for the nine month period ended September
30, 2019 are not necessarily indicative of the operating results to be expected for the full year. Certain information and footnote disclosures
normally included in financial statements prepared in accordance with accounting principles generally accepted in the United States
of America have been condensed or omitted from these Unaudited Condensed Consolidated Financial Statements. These Unaudited Condensed
Consolidated Financial Statements should be read in conjunction with the Consolidated Financial Statements and Notes to Consolidated
Financial Statements included in our Annual Report on Form 10-K for the year ended December 31, 2018.</t>
  </si>
  <si>
    <t>Use of Estimates</t>
  </si>
  <si>
    <t>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t>
  </si>
  <si>
    <t>Finance Receivables Measured at Fair Value</t>
  </si>
  <si>
    <t>Finance Receivables
Measured at Fair Value Effective January 1, 2018, we adopted
the fair value method of accounting for finance receivables acquired on or after that date. For each finance receivable
acquired after 2017, we consider the price paid on the purchase date as the fair value for such receivable. We estimate the
cash to be received in the future with respect to such receivables, based on our experience with similar receivables acquired
in the past. We then compute the internal rate of return that results in the present value of those estimated cash receipts
being equal to the purchase date fair value. Thereafter, we recognize interest income on such receivables on a level yield
basis using that internal rate of return as the applicable interest rate. Cash received with respect to such receivables is
applied first against such interest income, and then to reduce the carrying value of the receivables. We re-evaluate the fair value of such receivables
at the close of each measurement period. If the reevaluation were to yield a value materially different from the carrying value,
an adjustment would be required. In the three-month period ended September 30, 2019, the net present value of the forecasted cash
flows for the receivables acquired in the first quarter of 2018 exceeded the carrying value of that pool by $604,000, which we
have recorded as a mark to market value of that pool of receivables. Anticipated credit losses are included
in our estimation of cash to be received with respect to receivables. Because such credit losses are included in our computation
of the appropriate level yield, we do not thereafter make periodic provision for credit losses, as our best estimate of the lifetime
aggregate of credit losses is included in that initial computation. Also because we include anticipated credit losses in our computation
of the level yield, the computed level yield is materially lower than the average contractual rate applicable to the receivables.
Because our initial carrying value is fixed as the price we pay for the receivable, rather than as the contractual principal balance,
we do not record acquisition fees as an amortizing asset related to the receivables, nor do we capitalize costs of acquiring the
receivables. Rather we recognize the costs of acquisition as expenses in the period incurred.</t>
  </si>
  <si>
    <t>Other Income</t>
  </si>
  <si>
    <t>Other Income The following table presents
the primary components of Other Income for the three-month and nine-month periods ending September 30, 2019 and 2018:
Three Months Ended Nine Months Ended
September 30, September 30,
2019 2018 2019 2018
(In thousands) (In thousands)
Direct mail revenues $ 1,121 $ 1,328 $ 3,508 $ 4,833
Convenience fee revenue 600 360 1,870 1,200
Recoveries on previously charged-off contracts 30 44 132 198
Sales tax refunds 200 220 631 658
Other 43 62 114 133
Other income for the period $ 1,994 $ 2,014 $ 6,255 $ 7,022 On January 1, 2018, the Company adopted
Accounting Standards Codification (“ASC”) Topic 606, “Revenue from Contracts with Customers”. The
majority of the Company’s revenues come from interest income which is outside the scope of ASC 606. The Company’s services
that fall within the scope of ASC 606 are presented within Other Income and are recognized as revenue as the Company satisfies
its obligation to the customer. Services within the scope of ASC 606 include revenue associated with direct mail and other related
products and services that we offer to our dealers.</t>
  </si>
  <si>
    <t>Leases</t>
  </si>
  <si>
    <t xml:space="preserve">Leases Effective January 1, 2019, the Company
adopted guidance Accounting Standards Update (“ASU 2016-02”) Topic 842, “Leases” using the modified retrospective
transition method. Prior comparable periods are presented accordance with previous guidance under Accounting Standards Codification
(“ASC”) Topic 840, “Leases.” The Company also elected the package of practical expedients, ASU 2018-11.
This election allowed the Company to not reassess if expired or existing contracts contain leases, to not reassess lease classifications
for any expired or existing leases and to not reassess existing leases initial direct costs. We determine if a contract contains a lease
at contract inception. Right-of-use assets and liabilities are recognized based on the present value of lease payments over the
lease term. In determining the present value of lease payments, we use the Company’s incremental borrowing rate. Right-of-use
assets are included in other assets and lease liabilities are included in accounts payable and accrued expenses in our Unaudited
Condensed Consolidated Balance Sheet at September 30, 2019. The Company has operating leases for corporate
offices, equipment, software and hardware. The Company has entered into operating leases for the majority of its real estate locations,
primarily office space. These leases are generally for periods of three to seven years with various renewal options. The depreciable
life of leased assets is limited by the expected lease term. Leases with an initial term of 12 months or less are not recorded
on the balance sheet and the related lease expense is recognized on a straight-line basis over the lease term. The following table presents
the supplemental balance sheet information related to leases:
Nine Months Ended,
September 30, 2019
(In thousands)
Operating Leases
Operating lease right-of-use assets $ 23,555
Less: Accumulated amortization right-of-use assets (4,986 )
Operating lease right-of-use assets, net $ 18,569
Operating lease liabilities $ (20,005 )
Finance Leases
Property and equipment, at cost $ 545
Less: Accumulated depreciation (84 )
Property and equipment, net $ 461
Finance lease liabilities $ (447 )
Weighted Average Discount Rate
Operating lease 5.0%
Finance lease 6.7%
Maturities of lease liabilities were as follows:
(In thousands) Operating Finance
Year Ending December 31, Lease Lease
2019 (excluding the nine months ended September 30, 2019) $ 1,908 $ 46
2020 7,500 183
2021 7,391 183
2022 6,125 60
2023 1,389 18
Thereafter 689 6
Total undiscounted lease payments 25,002 496
Less amounts representing interest (4,997 ) (49 )
Lease Liability $ 20,005 $ 447 The following table presents
the leases expense included in Occupancy, General and administrative on our Unaudited Condensed Consolidated Statement of Operations:
Three Months Ended Nine Months Ended
September 30, September 30,
2019 2018 2019 2018
(In thousands) (In thousands)
Operating lease cost $ 1,884 $ 1,785 $ 5,659 $ 5,290
Finance lease cost 46 – 90 –
Total lease cost $ 1,930 $ 1,785 $ 5,749 $ 5,290 The following table presents
the supplemental cash flow information related to leases:
Three Months Ended Nine Months Ended
September 30, 2019 September 30, 2019
(In thousands)
Cash paid for amounts included in the measurement of lease liabilities: $
Operating cash flows from operating leases $ 1,901 $ 5,678
Operating cash flows from finance leases 37 73
Financing cash flows from finance leases 9 17 </t>
  </si>
  <si>
    <t>Stock-based Compensation</t>
  </si>
  <si>
    <t>Stock-based Compensation We recognize compensation costs in the
financial statements for all share-based payments based on the grant date fair value estimated in accordance with the provisions
of ASC 718 “Stock Compensation”. For the three and nine months ended September
30, 2019, we recorded stock-based compensation costs in the amount of $377,000 and $1.5 million, respectively. These stock-based
compensation costs were $663,000 and $2.8 million for the three and nine months ended September 30, 2018. As of September 30, 2019,
unrecognized stock-based compensation costs to be recognized over future periods equaled $2.1 million. This amount will be recognized
as expense over a weighted-average period of 2.3 years. The following represents stock option activity
for the nine months ended September 30, 2019:
Number of Shares Weighted Average Exercise Weighted Average Remaining Contractual
(in thousands) Price Term
Options outstanding at the beginning of period 14,421 $ 4.57 N/A
Granted 1,490 3.53 N/A
Exercised (483 ) 0.86 N/A
Forfeited (75 ) 4.00 N/A
Options outstanding at the end of period 15,353 4.58 3.59 years
Options exercisable at the end of period 11,722 $ 4.87 2.94 years At September 30, 2019, the aggregate intrinsic
value of options outstanding and exercisable was $5.8 million and $5.5 million, respectively. There were 482,500 options exercised
for the nine months ended September 30, 2019 compared to 315,500 for the comparable period in 2018. The total intrinsic value of
options exercised was $1.4 million and $869,000 for the nine-month periods ended September 30, 2019 and 2018. There were 1,458,000
shares available for future stock option grants under existing plans as of September 30, 2019.</t>
  </si>
  <si>
    <t>Purchases of Company Stock</t>
  </si>
  <si>
    <t xml:space="preserve">Purchases of Company Stock The table below describes the purchase
of our common stock for the nine-month ended September 30, 2019 and 2018:
Nine Months Ended
September 30, 2019 September 30, 2018
Shares Avg. Price Shares Avg. Price
Open market purchases 335,546 $ 3.95 714,898 $ 3.81
Shares redeemed upon net exercise of stock options 18,424 3.76 33,599 4.37
Other purchases 24,500 4.20 90,000 4.13
Total stock purchases 378,470 $ 3.97 838,497 $ 3.87 </t>
  </si>
  <si>
    <t>Reclassifications</t>
  </si>
  <si>
    <t>Reclassifications Some items in the prior year financial
statements were reclassified to conform to the current presentation. Reclassifications had no effect on net income or shareholders’
equity.</t>
  </si>
  <si>
    <t>Financial Covenants</t>
  </si>
  <si>
    <t>Financial Covenants Certain of our securitization
transactions, our warehouse credit facilities and our residual interest financing contain various financial covenants requiring
minimum financial ratios and results. Such covenants include maintaining minimum levels of liquidity and net worth and not exceeding
maximum leverage levels. As of September 30, 2019, we were in compliance with all such covenants. In addition, certain of our debt
agreements other than our term securitizations contain cross-default provisions. Such cross-default provisions would allow the
respective creditors to declare a default if an event of default occurred with respect to other indebtedness of ours, but only
if such other event of default were to be accompanied by acceleration of such other indebtedness.</t>
  </si>
  <si>
    <t>Provision for Contingent Liabilities</t>
  </si>
  <si>
    <t>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We record at each measurement
date, most recently as of September 30, 2019, our best estimate of probable incurred losses for legal contingencies. The amount
of losses that may ultimately be incurred cannot be estimated with certainty.</t>
  </si>
  <si>
    <t>Adoption of New Accounting Standards</t>
  </si>
  <si>
    <t xml:space="preserve">Adoption of New Accounting
Standards In June 2016, the FASB
issued Accounting Standards Update ("ASU") 2016-13 - Financial Instruments - Credit Losses (Topic 326): Measurement of
Credit Losses on Financial Instruments. The revised accounting guidance changes the criteria under which credit losses are measured.
The amendment introduces a new credit reserving model known as the Current Expected Credit Loss (CECL) model, which replaces the
incurred loss impairment methodology in current U.S. GAAP with a methodology that reflects expected credit losses and requires
consideration of a broader range of reasonable and supportable information to establish credit loss estimates. ASU 2016-13 was
initially scheduled to become effective for interim and annual reporting periods beginning after December 15, 2019, however on
October 16, 2019, the FASB changed the effective date for smaller reporting companies to interim
and annual reporting periods arly adoption would
still be permitted for interim and annual reporting periods beginning after December 15, 2019. </t>
  </si>
  <si>
    <t>1. Summary of Significant Accounting Policies (Tables)</t>
  </si>
  <si>
    <t>Schedule of other Income</t>
  </si>
  <si>
    <t xml:space="preserve">The following table presents
the primary components of Other Income for the three-month and nine-month periods ending September 30, 2019 and 2018:
Three Months Ended Nine Months Ended
September 30, September 30,
2019 2018 2019 2018
(In thousands) (In thousands)
Direct mail revenues $ 1,121 $ 1,328 $ 3,508 $ 4,833
Convenience fee revenue 600 360 1,870 1,200
Recoveries on previously charged-off contracts 30 44 132 198
Sales tax refunds 200 220 631 658
Other 43 62 114 133
Other income for the period $ 1,994 $ 2,014 $ 6,255 $ 7,022 </t>
  </si>
  <si>
    <t>Operating lease table</t>
  </si>
  <si>
    <t xml:space="preserve">The following table presents
the supplemental balance sheet information related to leases:
Nine Months Ended,
September 30, 2019
(In thousands)
Operating Leases
Operating lease right-of-use assets $ 23,555
Less: Accumulated amortization right-of-use assets (4,986 )
Operating lease right-of-use assets, net $ 18,569
Operating lease liabilities $ (20,005 ) </t>
  </si>
  <si>
    <t>Finance lease table</t>
  </si>
  <si>
    <t xml:space="preserve">The following table presents
the supplemental balance sheet information related to leases:
Nine Months Ended,
September 30, 2019
(In thousands)
Finance Leases
Property and equipment, at cost $ 545
Less: Accumulated depreciation (84 )
Property and equipment, net $ 461
Finance lease liabilities $ (447 ) </t>
  </si>
  <si>
    <t>Maturities of lease liabilities</t>
  </si>
  <si>
    <t xml:space="preserve">The following table presents
the supplemental balance sheet information related to leases:
Nine Months Ended,
September 30, 2019
(In thousands)
Maturities of lease liabilities were as follows:
(In thousands) Operating Finance
Year Ending December 31, Lease Lease
2019 (excluding the nine months ended September 30, 2019) $ 1,908 $ 46
2020 7,500 183
2021 7,391 183
2022 6,125 60
2023 1,389 18
Thereafter 689 6
Total undiscounted lease payments 25,002 496
Less amounts representing interest (4,997 ) (49 )
Lease Liability $ 20,005 $ 447 </t>
  </si>
  <si>
    <t>Leases expense included in occupancy, general and administrative on statement of operations</t>
  </si>
  <si>
    <t xml:space="preserve">The following table presents
the leases expense included in Occupancy, General and administrative on our Unaudited Condensed Consolidated Statement of Operations:
Three Months Ended Nine Months Ended
September 30, September 30,
2019 2018 2019 2018
(In thousands) (In thousands)
Operating lease cost $ 1,884 $ 1,785 $ 5,659 $ 5,290
Finance lease cost 46 – 90 –
Total lease cost $ 1,930 $ 1,785 $ 5,749 $ 5,290 </t>
  </si>
  <si>
    <t>Cash flow information related to leases</t>
  </si>
  <si>
    <t xml:space="preserve">The following table presents
the supplemental cash flow information related to leases:
Three Months Ended Nine Months Ended
September 30, 2019 September 30, 2019
(In thousands)
Cash paid for amounts included in the measurement of lease liabilities: $
Operating cash flows from operating leases $ 1,901 $ 5,678
Operating cash flows from finance leases 37 73
Financing cash flows from finance leases 9 17 </t>
  </si>
  <si>
    <t>Schedule of stock option activity</t>
  </si>
  <si>
    <t xml:space="preserve">Number of Shares Weighted Average Exercise Weighted Average Remaining Contractual
(in thousands) Price Term
Options outstanding at the beginning of period 14,421 $ 4.57 N/A
Granted 1,490 3.53 N/A
Exercised (483 ) 0.86 N/A
Forfeited (75 ) 4.00 N/A
Options outstanding at the end of period 15,353 4.58 3.59 years
Options exercisable at the end of period 11,722 $ 4.87 2.94 years </t>
  </si>
  <si>
    <t>Schedule of purchases of company stock</t>
  </si>
  <si>
    <t xml:space="preserve">Nine Months Ended
September 30, 2019 September 30, 2018
Shares Avg. Price Shares Avg. Price
Open market purchases 335,546 $ 3.95 714,898 $ 3.81
Shares redeemed upon net exercise of stock options 18,424 3.76 33,599 4.37
Other purchases 24,500 4.20 90,000 4.13
Total stock purchases 378,470 $ 3.97 838,497 $ 3.87 </t>
  </si>
  <si>
    <t>2. Finance Receivables (Tables)</t>
  </si>
  <si>
    <t>Schedule of financial receivables</t>
  </si>
  <si>
    <t xml:space="preserve">The following table
presents the components of Finance Receivables, net of unearned interest:
September 30, December 31,
2019 2018
(In thousands)
Finance receivables
Automobile finance receivables, net of unearned interest $ 1,020,044 $ 1,518,395
Unearned acquisition fees and originations costs 2,347 3,690
Finance receivables $ 1,022,391 $ 1,522,085 </t>
  </si>
  <si>
    <t>Schedule of delinquency status of finance receivables</t>
  </si>
  <si>
    <t xml:space="preserve">The following table summarizes the delinquency
status of finance receivables as of September 30, 2019 and December 31, 2018:
September 30, December 31,
2019 2018
(In thousands)
Delinquency Status
Current $ 804,537 $ 1,262,730
31 - 60 days 124,214 157,688
61 - 90 days 65,046 66,134
91 + days 26,247 31,843
$ 1,020,044 $ 1,518,395 </t>
  </si>
  <si>
    <t>Schedule of allowance for credit losses</t>
  </si>
  <si>
    <t xml:space="preserve">The following table presents a summary
of the activity for the allowance for finance credit losses for the three-months and nine-month periods ended September 30, 2019
and 2018:
Three Months Ended Nine Months Ended
September 30, September 30,
2019 2018 2019 2018
(In thousands) (In thousands)
Balance at beginning of period $ 32,664 $ 94,376 $ 67,376 $ 109,187
Provision for credit losses on finance receivables 19,874 31,959 64,319 107,997
Charge-offs (46,118 ) (54,033 ) (149,038 ) (163,628 )
Recoveries 6,320 10,170 30,083 28,916
Balance at end of period $ 12,740 $ 82,472 $ 12,740 $ 82,472 </t>
  </si>
  <si>
    <t>Schedule of allowance for losses on repossessed inventory</t>
  </si>
  <si>
    <t xml:space="preserve">The following table presents a summary of such repossessed inventory together
with the allowance for losses in repossessed inventory that is not included in the allowance for finance credit losses:
September 30, December 31,
2019 2018
(In thousands)
Gross balance of repossessions in inventory $ 37,481 $ 33,462
Allowance for losses on repossessed inventory (27,851 ) (24,564 )
Net repossessed inventory included in other assets $ 9,630 $ 8,898 </t>
  </si>
  <si>
    <t>3. Securitization Trust Debt (Tables)</t>
  </si>
  <si>
    <t>Schedule of securitization trust debt</t>
  </si>
  <si>
    <t>The debt issued in these
transactions is shown on our Unaudited Condensed Consolidated Balance Sheets as “Securitization trust debt,” and the
components of such debt are summarized in the following table:
Final Receivables Pledged at September 30, Initial Outstanding Principal at September 30, Outstanding Principal at December 31, Weighted
Series Date (1) 2019 (2) Principal 2019 2018 2019
(Dollars in thousands)
CPS 2014-A June 2021 – 180,000 – 15,328 –
CPS 2014-B September 2021 – 202,500 – 24,051 –
CPS 2014-C December 2021 24,989 273,000 23,997 40,896 5.04%
CPS 2014-D March 2022 28,979 267,500 28,550 46,489 5.33%
CPS 2015-A June 2022 34,107 245,000 32,069 52,448 5.09%
CPS 2015-B September 2022 41,879 250,000 42,412 64,591 4.97%
CPS 2015-C December 2022 61,129 300,000 61,648 90,639 5.59%
CPS 2016-A March 2023 80,790 329,460 81,833 119,444 5.82%
CPS 2016-B June 2023 96,470 332,690 94,181 135,688 6.13%
CPS 2016-C September 2023 96,780 318,500 94,589 136,114 6.06%
CPS 2016-D April 2024 75,637 206,325 74,176 104,645 4.51%
CPS 2017-A April 2024 83,017 206,320 80,887 113,527 4.61%
CPS 2017-B December 2023 100,865 225,170 87,633 127,726 3.96%
CPS 2017-C September 2024 102,834 224,825 91,654 131,845 3.88%
CPS 2017-D June 2024 104,368 196,300 95,003 132,919 3.55%
CPS 2018-A March 2025 112,179 190,000 103,008 142,643 3.50%
CPS 2018-B December 2024 131,373 201,823 124,822 167,809 3.87%
CPS 2018-C September 2025 157,848 230,275 148,605 204,418 3.94%
CPS 2018-D June 2025 183,774 233,730 169,869 224,189 3.95%
CPS 2019-A March 2026 222,685 254,400 206,977 – 3.87%
CPS 2019-B June 2026 209,982 228,275 202,163 – 3.52%
CPS 2019-C December 2026 237,068 243,513 234,315 – 2.98%
$ 2,186,753 $ 5,339,606 $ 2,078,391 $ 2,075,409
(1) 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214.6 million in 2019, $743.3 million in 2020, $523.0 million in 2021, $312.6 million in 2022, $216.5
million in 2023, $43.6 million in 2024, $13.0 million in 2025.
(2) Includes repossessed assets that are included in Other assets on our Unaudited Condensed Consolidated
Balance Sheet.</t>
  </si>
  <si>
    <t>4. Debt (Tables)</t>
  </si>
  <si>
    <t>Schedule of debt outstanding</t>
  </si>
  <si>
    <t xml:space="preserve">The terms and amounts
of our other debt outstanding at September 30, 2019 and December 31, 2018 are summarized below:
Amount Outstanding at
September 30, December 31,
2019 2018
(In thousands)
Description Interest Rate Maturity
Warehouse lines of credit 5.50% over one month Libor (Minimum 6.50%) February 2021 $ 35,264 $ 38,198
3.00% over one month Libor (Minimum 3.75%) September 2020 96,154 99,885
6.75% over a commercial paper rate (Minimum 7.75%) November 2019 27,578 –
Residual interest financing 8.60% January 2026 40,000 40,000
Subordinated renewable notes Weighted average rate of 9.22% and 8.53% at September 30, 2019 and December 31, 2018, respectively Weighted average maturity of December 2021 and January 2021 at September 30, 2019 and December
31, 2018, respectively 15,529 17,290
$ 214,525 $ 195,373 </t>
  </si>
  <si>
    <t>5. Interest Income and Interest Expense (Tables)</t>
  </si>
  <si>
    <t>Schedule of interest income</t>
  </si>
  <si>
    <t xml:space="preserve">The following table presents the components
of interest income:
Three Months Ended Nine Months Ended
September 30, September 30,
2019 2018 2019 2018
Interest on finance receivables $ 49,912 $ 79,573 $ 167,862 $ 264,545
Interest on finance receivables at fair value 32,903 13,482 83,696 25,822
Other interest income 713 562 2,264 1,168
Interest income $ 83,528 $ 93,617 $ 253,822 $ 291,535 </t>
  </si>
  <si>
    <t>Schedule of interest expense</t>
  </si>
  <si>
    <t xml:space="preserve">The following table presents the components
of interest expense:
Three Months Ended Nine Months Ended
September 30, September 30,
2019 2018 2019 2018
Securitization trust debt $ 24,208 $ 22,678 $ 72,662 $ 66,762
Warehouse lines of credit 2,407 1,827 6,387 5,850
Residual interest financing 956 936 2,867 1,387
Subordinated renewable notes 369 367 1,017 1,058
Interest expense $ 27,940 $ 25,808 $ 82,933 $ 75,057 </t>
  </si>
  <si>
    <t>6. Earnings Per Share (Tables)</t>
  </si>
  <si>
    <t>Schedule of computation of basic and diluted earnings per share</t>
  </si>
  <si>
    <t xml:space="preserve">The following table reconciles the number of shares used in the computations of basic
and diluted earnings per share for the three-months and nine-month periods ended September 30, 2019 and 2018:
Three Months Ended Nine Months Ended
September 30, September 30,
2019 2018 2019 2018
(In thousands) (In thousands)
Weighted average number of common shares outstanding during the period used to compute basic earnings per share 22,526 22,636 22,378 21,800
Incremental common shares attributable to exercise of outstanding options and warrants 1,540 2,099 1,724 3,378
Weighted average number of common shares used to compute diluted earnings per share 24,066 24,735 24,102 25,178 </t>
  </si>
  <si>
    <t>9. Fair Value Measurements (Tables)</t>
  </si>
  <si>
    <t>Schedule of reconciliation of the finance receivables measured at fair value on a recurring basis</t>
  </si>
  <si>
    <t xml:space="preserve">The table below presents
a reconciliation of the finance receivables measured at fair value on a recurring basis using significant unobservable inputs:
Three Months Ended Nine Months Ended
September 30, September 30,
2019 2018 2019 2018
Balance at beginning of period $ 1,158,365 $ 412,895 $ 821,066 $ –
Finance receivables at fair value acquired during period 261,929 229,030 756,555 659,641
Payments received on finance receivables at fair value (83,384 ) (18,851 ) (200,889 ) (31,824 )
Net interest income accretion on fair value receivables (24,309 ) (8,267 ) (64,131 ) (13,010 )
Mark to fair value 604 – 604 –
Balance at end of period $ 1,313,205 $ 614,807 $ 1,313,205 $ 614,807 </t>
  </si>
  <si>
    <t>Schedule of finance receivables to their contractual balances</t>
  </si>
  <si>
    <t xml:space="preserve">The table below compares
the fair values of these finance receivables to their contractual balances for the periods shown:
September 30, 2019 December 31, 2018
Contractual Fair Contractual Fair
Balance Value Balance Value
(In thousands)
Finance receivables measured at fair value $ 1,356,157 $ 1,313,205 $ 829,039 $ 821,066 </t>
  </si>
  <si>
    <t>Schedule of level 3 fair value measurements</t>
  </si>
  <si>
    <t xml:space="preserve">The following table
provides certain qualitative information about our level 3 fair value measurements:
Financial Instrument Fair Values as of Inputs as of
September 30, December 31, September 30, December 31,
2019 2018 Unobservable Inputs 2019 2018
(In thousands)
Assets:
Finance receivables measured at fair value $ 1,313,205 $ 821,066 Discount rate Cumulative net losses 8.9% - 11.1% 15.0% - 16.1% 8.9% - 9.9% 15.0% - 16.0% </t>
  </si>
  <si>
    <t>Schedule of delinquency status of finance receivables measured at fair value</t>
  </si>
  <si>
    <t xml:space="preserve">The following table
summarizes the delinquency status of these finance receivables measured at fair value as of September 30, 2019 and December 31,
2018:
September 30, December 31,
2019 2018
(In thousands)
Delinquency Status
Current $ 1,242,569 $ 790,727
31 - 60 days 70,802 26,285
61 - 90 days 29,557 8,350
91 + days 13,229 3,677
$ 1,356,157 $ 829,039 </t>
  </si>
  <si>
    <t>Schedule of estimated fair values of financial assets and liabilities</t>
  </si>
  <si>
    <t xml:space="preserve">The estimated fair
values of financial assets and liabilities at September 30, 2019 and December 31, 2018, were as follows:
As of September 30, 2019
Financial Instrument (In thousands)
Carrying Fair Value Measurements Using:
Value Level 1 Level 2 Level 3 Total
Assets:
Cash and cash equivalents $ 8,799 $ 8,799 $ – $ – $ 8,799
Restricted cash and equivalents 128,556 128,556 – – 128,556
Finance receivables, net 1,009,651 – – 964,540 964,540
Accrued interest receivable 12,729 – – 12,729 12,729
Liabilities:
Warehouse lines of credit $ 157,761 $ – $ – $ 157,761 $ 157,761
Accrued interest payable 5,257 – – 5,257 5,257
Residual interest financing 39,385 – – 39,385 39,385
Securitization trust debt 2,066,458 – – 2,095,487 2,095,487
Subordinated renewable notes 15,529 – – 15,529 15,529
As of December 31, 2018
Financial Instrument (In thousands)
Carrying Fair Value Measurements Using:
Value Level 1 Level 2 Level 3 Total
Assets:
Cash and cash equivalents $ 12,787 $ 12,787 $ – $ – $ 12,787
Restricted cash and equivalents 117,323 117,323 – – 117,323
Finance receivables, net 1,454,709 – – 1,434,631 1,434,631
Accrued interest receivable 31,969 – – 31,969 31,969
Liabilities:
Warehouse lines of credit $ 136,847 $ – $ – $ 136,847 $ 136,847
Accrued interest payable 4,819 – – 4,819 4,819
Residual interest financing 39,106 – – 39,106 39,106
Securitization trust debt 2,063,627 – – 2,051,920 2,051,920
Subordinated renewable notes 17,290 – – 17,290 17,290 </t>
  </si>
  <si>
    <t>1. Summary of Significant Accounting Policies (Details - Other Income) - USD ($) $ in Thousands</t>
  </si>
  <si>
    <t>Other income for the period</t>
  </si>
  <si>
    <t>Direct Mail Revenues [Member]</t>
  </si>
  <si>
    <t>Convenience Fee Revenue [Member]</t>
  </si>
  <si>
    <t>Recoveries on previously charged-off contracts [Member]</t>
  </si>
  <si>
    <t>Sales Tax Refunds [Member]</t>
  </si>
  <si>
    <t>Other Income [Member]</t>
  </si>
  <si>
    <t>1. Summary of Significant Accounting Policies (Details - Operating leases) $ in Thousands</t>
  </si>
  <si>
    <t>Sep. 30, 2019USD ($)</t>
  </si>
  <si>
    <t>Operating Leases</t>
  </si>
  <si>
    <t>Operating lease right-of-use assets</t>
  </si>
  <si>
    <t>Less: Accumulated amortization right-of-use assets</t>
  </si>
  <si>
    <t>Operating lease right-of-use assets, net</t>
  </si>
  <si>
    <t>Operating lease liabilities</t>
  </si>
  <si>
    <t>1. Summary of Significant Accounting Policies (Details - Finance Leases) $ in Thousands</t>
  </si>
  <si>
    <t>Finance Leases</t>
  </si>
  <si>
    <t>Property and equipment, at cost</t>
  </si>
  <si>
    <t>Less: Accumulated depreciation</t>
  </si>
  <si>
    <t>Property and equipment, net</t>
  </si>
  <si>
    <t>Finance lease liabilities</t>
  </si>
  <si>
    <t>1. Summary of Significant Accounting Policies (Details - Maturities of lease liabilities) $ in Thousands</t>
  </si>
  <si>
    <t>Maturities of Operating lease liabilities</t>
  </si>
  <si>
    <t>2019 (excluding the nine months ended September 30, 2019)</t>
  </si>
  <si>
    <t>2020</t>
  </si>
  <si>
    <t>2021</t>
  </si>
  <si>
    <t>2022</t>
  </si>
  <si>
    <t>2023</t>
  </si>
  <si>
    <t>Thereafter</t>
  </si>
  <si>
    <t>Total undiscounted lease payments</t>
  </si>
  <si>
    <t>Less amounts representing interest</t>
  </si>
  <si>
    <t>Lease Liability</t>
  </si>
  <si>
    <t>Maturities of Finance lease liabilities</t>
  </si>
  <si>
    <t>1. Summary of Significant Accounting Policies (Details - Lease - Statement of Operations) - USD ($) $ in Thousands</t>
  </si>
  <si>
    <t>Operating lease cost</t>
  </si>
  <si>
    <t>Finance lease cost</t>
  </si>
  <si>
    <t>Total lease cost</t>
  </si>
  <si>
    <t>1. Summary of Significant Accounting Policies (Details - Lease - Cash flow) - USD ($) $ in Thousands</t>
  </si>
  <si>
    <t>Cash paid for amounts included in the measurement of lease liabilities:</t>
  </si>
  <si>
    <t>Operating cash flows from operating leases</t>
  </si>
  <si>
    <t>Operating cash flows from finance leases</t>
  </si>
  <si>
    <t>Financing cash flows from finance leases</t>
  </si>
  <si>
    <t>1. Summary of Significant Accounting Policies (Details - Options outstanding) - $ / shares shares in Thousands</t>
  </si>
  <si>
    <t>Number of Shares</t>
  </si>
  <si>
    <t>Outstanding options, beginning balance</t>
  </si>
  <si>
    <t>Granted</t>
  </si>
  <si>
    <t>Exercised</t>
  </si>
  <si>
    <t>Forfeited</t>
  </si>
  <si>
    <t>Outstanding options, ending balance</t>
  </si>
  <si>
    <t>Options exercisable at the end of period</t>
  </si>
  <si>
    <t>Weighted Average Exercise Price</t>
  </si>
  <si>
    <t>Weighted Average Remaining Contractual Term</t>
  </si>
  <si>
    <t>Weighted average remaining contractual term options outstanding</t>
  </si>
  <si>
    <t>3 years 7 months 2 days</t>
  </si>
  <si>
    <t>Weighted average remaining contractual term options exercisable</t>
  </si>
  <si>
    <t>2 years 11 months 8 days</t>
  </si>
  <si>
    <t>1. Summary of Significant Accounting Policies (Details - Stock purchases) - Common Stock - $ / shares</t>
  </si>
  <si>
    <t>Total stock purchases</t>
  </si>
  <si>
    <t>Average price for total stock purchases</t>
  </si>
  <si>
    <t>Open Market Purchases [Member]</t>
  </si>
  <si>
    <t>Shares redeemed upon net exercise of stock options</t>
  </si>
  <si>
    <t>Other Purchases [Member]</t>
  </si>
  <si>
    <t>1. Summary of Significant Accounting Policies (Details Narrative) - USD ($) shares in Thousands, $ in Thousands</t>
  </si>
  <si>
    <t>Mark to market value of pool of receivables</t>
  </si>
  <si>
    <t>Stock based compensation costs</t>
  </si>
  <si>
    <t>Unrecognized stock-based compensation costs</t>
  </si>
  <si>
    <t>Unrecognized stock-based compensation costs amortization period</t>
  </si>
  <si>
    <t>2 years 3 months 19 days</t>
  </si>
  <si>
    <t>Aggregate intrinsic value outstanding</t>
  </si>
  <si>
    <t>Aggregate intrinsic value exercisable</t>
  </si>
  <si>
    <t>Options Exercised</t>
  </si>
  <si>
    <t>Total intrinsic value of options exercised</t>
  </si>
  <si>
    <t>Shares available for future grants</t>
  </si>
  <si>
    <t>Weighted Average Discount Rate Operating lease</t>
  </si>
  <si>
    <t>5.00%</t>
  </si>
  <si>
    <t>Weighted Average Discount Rate Finance lease</t>
  </si>
  <si>
    <t>6.70%</t>
  </si>
  <si>
    <t>2. Finance Receivables (Details - Finance receivables) - USD ($) $ in Thousands</t>
  </si>
  <si>
    <t>Automobile finance receivables, net of unearned interest</t>
  </si>
  <si>
    <t>Unearned acquisition fees and originations costs</t>
  </si>
  <si>
    <t>2. Finance Receivables (Details - Delinquency status) - USD ($) $ in Thousands</t>
  </si>
  <si>
    <t>Current</t>
  </si>
  <si>
    <t>Financing Receivables, 31 - 60 Days Past Due [Member]</t>
  </si>
  <si>
    <t>Financing Receivables, 61 - 90 Days Past Due [Member]</t>
  </si>
  <si>
    <t>Financing Receivables, 91+ Days Past Due [Member]</t>
  </si>
  <si>
    <t>2. Finance Receivables (Details - Finance credit losses) - USD ($) $ in Thousands</t>
  </si>
  <si>
    <t>Allowance for credit losses, beginning balance</t>
  </si>
  <si>
    <t>Charge-offs</t>
  </si>
  <si>
    <t>Recoveries</t>
  </si>
  <si>
    <t>Allowance for credit losses, ending balance</t>
  </si>
  <si>
    <t>2. Finance Receivables (Details - Repossessions) - USD ($) $ in Thousands</t>
  </si>
  <si>
    <t>12 Months Ended</t>
  </si>
  <si>
    <t>Gross balance of repossessions in inventory</t>
  </si>
  <si>
    <t>Allowance for losses on repossessed inventory</t>
  </si>
  <si>
    <t>Net repossessed inventory included in other assets</t>
  </si>
  <si>
    <t>2. Finance Receivables (Details Narrative) - USD ($) $ in Thousands</t>
  </si>
  <si>
    <t>3. Securitization Trust Debt (Details) - USD ($) $ in Thousands</t>
  </si>
  <si>
    <t>"Securitization trust debt," and components of debt</t>
  </si>
  <si>
    <t>Receivables Pledged at end of period</t>
  </si>
  <si>
    <t>[1]</t>
  </si>
  <si>
    <t>Initial Principal</t>
  </si>
  <si>
    <t>Outstanding Principal</t>
  </si>
  <si>
    <t>CPS 2014-A [Member]</t>
  </si>
  <si>
    <t>Final Scheduled Payment Date</t>
  </si>
  <si>
    <t>[2]</t>
  </si>
  <si>
    <t>June 2021</t>
  </si>
  <si>
    <t>Weighted Average Contractual Interest Rate</t>
  </si>
  <si>
    <t>0.00%</t>
  </si>
  <si>
    <t>CPS 2014-B [Member]</t>
  </si>
  <si>
    <t>September 2021</t>
  </si>
  <si>
    <t>CPS 2014-C [Member]</t>
  </si>
  <si>
    <t>December 2021</t>
  </si>
  <si>
    <t>5.04%</t>
  </si>
  <si>
    <t>CPS 2014-D [Member]</t>
  </si>
  <si>
    <t>March 2022</t>
  </si>
  <si>
    <t>5.33%</t>
  </si>
  <si>
    <t>CPS 2015-A [Member]</t>
  </si>
  <si>
    <t>June 2022</t>
  </si>
  <si>
    <t>5.09%</t>
  </si>
  <si>
    <t>CPS 2015-B [Member]</t>
  </si>
  <si>
    <t>September 2022</t>
  </si>
  <si>
    <t>4.97%</t>
  </si>
  <si>
    <t>CPS 2015-C [Member]</t>
  </si>
  <si>
    <t>December 2022</t>
  </si>
  <si>
    <t>5.59%</t>
  </si>
  <si>
    <t>CPS 2016-A [Member]</t>
  </si>
  <si>
    <t>March 2023</t>
  </si>
  <si>
    <t>5.82%</t>
  </si>
  <si>
    <t>CPS 2016-B [Member]</t>
  </si>
  <si>
    <t>June 2023</t>
  </si>
  <si>
    <t>6.13%</t>
  </si>
  <si>
    <t>CPS 2016-C [Member]</t>
  </si>
  <si>
    <t>September 2023</t>
  </si>
  <si>
    <t>6.06%</t>
  </si>
  <si>
    <t>CPS 2016-D [Member]</t>
  </si>
  <si>
    <t>April 2024</t>
  </si>
  <si>
    <t>4.51%</t>
  </si>
  <si>
    <t>CPS 2017-A [Member]</t>
  </si>
  <si>
    <t>4.61%</t>
  </si>
  <si>
    <t>CPS 2017-B [Member]</t>
  </si>
  <si>
    <t>December 2023</t>
  </si>
  <si>
    <t>3.96%</t>
  </si>
  <si>
    <t>CPS 2017-C [Member]</t>
  </si>
  <si>
    <t>September 2024</t>
  </si>
  <si>
    <t>3.88%</t>
  </si>
  <si>
    <t>CPS 2017-D [Member]</t>
  </si>
  <si>
    <t>June 2024</t>
  </si>
  <si>
    <t>3.55%</t>
  </si>
  <si>
    <t>CPS 2018-A [Member]</t>
  </si>
  <si>
    <t>March 2025</t>
  </si>
  <si>
    <t>3.50%</t>
  </si>
  <si>
    <t>CPS 2018-B [Member]</t>
  </si>
  <si>
    <t>December  2024</t>
  </si>
  <si>
    <t>3.87%</t>
  </si>
  <si>
    <t>CPS 2018-C [Member]</t>
  </si>
  <si>
    <t>September 2025</t>
  </si>
  <si>
    <t>3.94%</t>
  </si>
  <si>
    <t>CPS 2018-D [Member]</t>
  </si>
  <si>
    <t>June 2025</t>
  </si>
  <si>
    <t>3.95%</t>
  </si>
  <si>
    <t>CPS 2019-A [Member]</t>
  </si>
  <si>
    <t>March 2026</t>
  </si>
  <si>
    <t>CPS 2019-B [Member]</t>
  </si>
  <si>
    <t>June 2026</t>
  </si>
  <si>
    <t>3.52%</t>
  </si>
  <si>
    <t>CPS 2019-C [Member]</t>
  </si>
  <si>
    <t>December 2026</t>
  </si>
  <si>
    <t>2.98%</t>
  </si>
  <si>
    <t>Includes repossessed assets that are included in Other assets on our Unaudited Condensed Consolidated Balance Sheet.</t>
  </si>
  <si>
    <t>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214.6 million in 2019, $743.3 million in 2020, $523.0 million in 2021, $312.6 million in 2022, $216.5 million in 2023, $43.6 million in 2024, $13.0 million in 2025.</t>
  </si>
  <si>
    <t>3. Securitization Trust Debt (Details Narrative) - USD ($) $ in Thousands</t>
  </si>
  <si>
    <t>Expected finance receivable payments 2019</t>
  </si>
  <si>
    <t>Expected finance receivable payments 2020</t>
  </si>
  <si>
    <t>Expected finance receivable payments 2021</t>
  </si>
  <si>
    <t>Expected finance receivable payments 2022</t>
  </si>
  <si>
    <t>Expected finance receivable payments 2023</t>
  </si>
  <si>
    <t>Expected finance receivable payments 2024</t>
  </si>
  <si>
    <t>Expected finance receivable payments 2025</t>
  </si>
  <si>
    <t>Restricted cash</t>
  </si>
  <si>
    <t>Securitization Trust Debt [Member]</t>
  </si>
  <si>
    <t>Debt issuance costs</t>
  </si>
  <si>
    <t>4. Debt (Details - Debt outstanding) - USD ($) $ in Thousands</t>
  </si>
  <si>
    <t>Total debt outstanding</t>
  </si>
  <si>
    <t>Warehouse lines of credit [Member]</t>
  </si>
  <si>
    <t>Interest rate</t>
  </si>
  <si>
    <t>5.50% over one month Libor (Minimum 6.50%)</t>
  </si>
  <si>
    <t>Maturity date</t>
  </si>
  <si>
    <t>February 2021</t>
  </si>
  <si>
    <t>Warehouse lines of credit (2) [Member]</t>
  </si>
  <si>
    <t>3.00% over one month Libor (Minimum 3.75%)</t>
  </si>
  <si>
    <t>September 2020</t>
  </si>
  <si>
    <t>Warehouse lines of credit (3) [Member]</t>
  </si>
  <si>
    <t>6.75% over a commercial paper rate (Minimum 7.75%)</t>
  </si>
  <si>
    <t>November 2019</t>
  </si>
  <si>
    <t>Residual interest financing [Member]</t>
  </si>
  <si>
    <t>8.60%</t>
  </si>
  <si>
    <t>January 2026</t>
  </si>
  <si>
    <t>Subordinated renewable notes [Member]</t>
  </si>
  <si>
    <t>Weighted average rate of 9.22% and 8.53% at September 30, 2019 and December 31, 2018, respectively</t>
  </si>
  <si>
    <t>Weighted average maturity of December 2021 and January 2021 at September 30, 2019 and December 31, 2018, respectively</t>
  </si>
  <si>
    <t>4. Debt (Details Narrative) - USD ($) $ in Thousands</t>
  </si>
  <si>
    <t>Unamortized debt issuance costs</t>
  </si>
  <si>
    <t>Warehouse Lines of Credit [Member]</t>
  </si>
  <si>
    <t>5. Interest Income and Interest Expense (Details - Interest income) - USD ($) $ in Thousands</t>
  </si>
  <si>
    <t>Components of interest income</t>
  </si>
  <si>
    <t>Interest on finance receivables</t>
  </si>
  <si>
    <t>Interest on finance receivables at fair value</t>
  </si>
  <si>
    <t>Other interest income</t>
  </si>
  <si>
    <t>5. Interest Income and Interest Expense (Details - Interest expense) - USD ($) $ in Thousands</t>
  </si>
  <si>
    <t>Total interest expense</t>
  </si>
  <si>
    <t>6. Earnings Per Share (Details) - shares shares in Thousands</t>
  </si>
  <si>
    <t>Weighted average number of common shares outstanding during the period used to compute basic earnings per share</t>
  </si>
  <si>
    <t>Incremental common shares attibutable to exercise of outstanding options and warrants</t>
  </si>
  <si>
    <t>Weighted average number of common shares used to compute diluted earnings per share</t>
  </si>
  <si>
    <t>6. Earnings Per Share (Details Narrative) - shares shares in Thousands</t>
  </si>
  <si>
    <t>Antidilutive common stock equivalents</t>
  </si>
  <si>
    <t>7. Income Taxes (Details Narrative) - USD ($) $ in Thousands</t>
  </si>
  <si>
    <t>Unrecognized tax benefits</t>
  </si>
  <si>
    <t>Deferred tax asset</t>
  </si>
  <si>
    <t>U.S. federal deferred tax assets</t>
  </si>
  <si>
    <t>State deferred tax assets</t>
  </si>
  <si>
    <t>Effective income tax rate</t>
  </si>
  <si>
    <t>35.00%</t>
  </si>
  <si>
    <t>32.00%</t>
  </si>
  <si>
    <t>9. Fair Value Measurements (Details - Reconciliation of Finance Receivables) - USD ($) $ in Thousands</t>
  </si>
  <si>
    <t>Finance receivables, beginning balance</t>
  </si>
  <si>
    <t>Finance receivables at fair value acquired during period</t>
  </si>
  <si>
    <t>Mark to fair value</t>
  </si>
  <si>
    <t>Finance receivables, ending balance</t>
  </si>
  <si>
    <t>9. Fair Value Measurements (Details - Finance Receivables to Their Contractual Balances) - USD ($) $ in Thousands</t>
  </si>
  <si>
    <t>Jun. 30, 2019</t>
  </si>
  <si>
    <t>Jun. 30, 2018</t>
  </si>
  <si>
    <t>Dec. 31, 2017</t>
  </si>
  <si>
    <t>Fair Value, Balance Sheet Grouping, Financial Statement Captions [Line Items]</t>
  </si>
  <si>
    <t>Contractual Balance [Member]</t>
  </si>
  <si>
    <t>9. Fair Value Measurements (Details - Level 3 Fair Value Measurements) - USD ($) $ in Thousands</t>
  </si>
  <si>
    <t>Fair Value [Member] | Level 3 [Member]</t>
  </si>
  <si>
    <t>Fair Value [Member] | Level 3 [Member] | Discount Rate [Member]</t>
  </si>
  <si>
    <t>Unobservable Inputs</t>
  </si>
  <si>
    <t>8.9% - 11.1%</t>
  </si>
  <si>
    <t>8.9% - 9.9%</t>
  </si>
  <si>
    <t>Fair Value [Member] | Level 3 [Member] | Cumulative Net Losses [Member]</t>
  </si>
  <si>
    <t>15.0% - 16.1%</t>
  </si>
  <si>
    <t>15.0% - 16.0%</t>
  </si>
  <si>
    <t>9. Fair Value Measurements (Details - Delinquency status) - USD ($) $ in Thousands</t>
  </si>
  <si>
    <t>Finance receivables measured at fair value current</t>
  </si>
  <si>
    <t>9. Fair Value Measurements (Details - Fair values) - USD ($) $ in Thousands</t>
  </si>
  <si>
    <t>Assets:</t>
  </si>
  <si>
    <t>Liabilities:</t>
  </si>
  <si>
    <t>Accrued interest payable</t>
  </si>
  <si>
    <t>Level 1 [Member]</t>
  </si>
  <si>
    <t>Level 2 [Member]</t>
  </si>
  <si>
    <t>Level 3 [Member]</t>
  </si>
  <si>
    <t>Carrying Value [Member]</t>
  </si>
  <si>
    <t>9. Fair Value Measurements (Details Narrative) - USD ($) $ in Thousands</t>
  </si>
  <si>
    <t>Finance receivables related to reposessed vehicles in inventory</t>
  </si>
  <si>
    <t>Valuation adjustment, loss allowance</t>
  </si>
  <si>
    <t>Recovery rate</t>
  </si>
  <si>
    <t>26.00%</t>
  </si>
  <si>
    <t>Estimated fair value and carrying amount of repossed inventor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14</v>
      </c>
    </row>
    <row r="15" spans="1:3">
      <c r="A15" s="4" t="s">
        <v>25</v>
      </c>
      <c r="B15" s="4" t="s">
        <v>26</v>
      </c>
    </row>
    <row r="16" spans="1:3">
      <c r="A16" s="4" t="s">
        <v>27</v>
      </c>
      <c r="B16" s="4" t="s">
        <v>14</v>
      </c>
    </row>
    <row r="17" spans="1:3">
      <c r="A17" s="4" t="s">
        <v>28</v>
      </c>
      <c r="B17" s="4" t="s">
        <v>29</v>
      </c>
    </row>
    <row r="18" spans="1:3">
      <c r="A18" s="4" t="s">
        <v>30</v>
      </c>
      <c r="C18" s="5" t="n">
        <v>225309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91</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61</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65</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799</v>
      </c>
      <c r="C3" s="6" t="n">
        <v>12787</v>
      </c>
    </row>
    <row r="4" spans="1:3">
      <c r="A4" s="4" t="s">
        <v>39</v>
      </c>
      <c r="B4" s="5" t="n">
        <v>128556</v>
      </c>
      <c r="C4" s="5" t="n">
        <v>117323</v>
      </c>
    </row>
    <row r="5" spans="1:3">
      <c r="A5" s="4" t="s">
        <v>40</v>
      </c>
      <c r="B5" s="5" t="n">
        <v>1022391</v>
      </c>
      <c r="C5" s="5" t="n">
        <v>1522085</v>
      </c>
    </row>
    <row r="6" spans="1:3">
      <c r="A6" s="4" t="s">
        <v>41</v>
      </c>
      <c r="B6" s="5" t="n">
        <v>-12740</v>
      </c>
      <c r="C6" s="5" t="n">
        <v>-67376</v>
      </c>
    </row>
    <row r="7" spans="1:3">
      <c r="A7" s="4" t="s">
        <v>42</v>
      </c>
      <c r="B7" s="5" t="n">
        <v>1009651</v>
      </c>
      <c r="C7" s="5" t="n">
        <v>1454709</v>
      </c>
    </row>
    <row r="8" spans="1:3">
      <c r="A8" s="4" t="s">
        <v>43</v>
      </c>
      <c r="B8" s="5" t="n">
        <v>1313205</v>
      </c>
      <c r="C8" s="5" t="n">
        <v>821066</v>
      </c>
    </row>
    <row r="9" spans="1:3">
      <c r="A9" s="4" t="s">
        <v>44</v>
      </c>
      <c r="B9" s="5" t="n">
        <v>1702</v>
      </c>
      <c r="C9" s="5" t="n">
        <v>1837</v>
      </c>
    </row>
    <row r="10" spans="1:3">
      <c r="A10" s="4" t="s">
        <v>45</v>
      </c>
      <c r="B10" s="5" t="n">
        <v>16125</v>
      </c>
      <c r="C10" s="5" t="n">
        <v>19188</v>
      </c>
    </row>
    <row r="11" spans="1:3">
      <c r="A11" s="4" t="s">
        <v>46</v>
      </c>
      <c r="B11" s="5" t="n">
        <v>12729</v>
      </c>
      <c r="C11" s="5" t="n">
        <v>31969</v>
      </c>
    </row>
    <row r="12" spans="1:3">
      <c r="A12" s="4" t="s">
        <v>47</v>
      </c>
      <c r="B12" s="5" t="n">
        <v>46695</v>
      </c>
      <c r="C12" s="5" t="n">
        <v>26801</v>
      </c>
    </row>
    <row r="13" spans="1:3">
      <c r="A13" s="4" t="s">
        <v>48</v>
      </c>
      <c r="B13" s="5" t="n">
        <v>2537462</v>
      </c>
      <c r="C13" s="5" t="n">
        <v>2485680</v>
      </c>
    </row>
    <row r="14" spans="1:3">
      <c r="A14" s="3" t="s">
        <v>49</v>
      </c>
    </row>
    <row r="15" spans="1:3">
      <c r="A15" s="4" t="s">
        <v>50</v>
      </c>
      <c r="B15" s="5" t="n">
        <v>55431</v>
      </c>
      <c r="C15" s="5" t="n">
        <v>31692</v>
      </c>
    </row>
    <row r="16" spans="1:3">
      <c r="A16" s="4" t="s">
        <v>51</v>
      </c>
      <c r="B16" s="5" t="n">
        <v>157761</v>
      </c>
      <c r="C16" s="5" t="n">
        <v>136847</v>
      </c>
    </row>
    <row r="17" spans="1:3">
      <c r="A17" s="4" t="s">
        <v>52</v>
      </c>
      <c r="B17" s="5" t="n">
        <v>39385</v>
      </c>
      <c r="C17" s="5" t="n">
        <v>39106</v>
      </c>
    </row>
    <row r="18" spans="1:3">
      <c r="A18" s="4" t="s">
        <v>53</v>
      </c>
      <c r="B18" s="5" t="n">
        <v>2066458</v>
      </c>
      <c r="C18" s="5" t="n">
        <v>2063627</v>
      </c>
    </row>
    <row r="19" spans="1:3">
      <c r="A19" s="4" t="s">
        <v>54</v>
      </c>
      <c r="B19" s="5" t="n">
        <v>15529</v>
      </c>
      <c r="C19" s="5" t="n">
        <v>17290</v>
      </c>
    </row>
    <row r="20" spans="1:3">
      <c r="A20" s="4" t="s">
        <v>48</v>
      </c>
      <c r="B20" s="5" t="n">
        <v>2334564</v>
      </c>
      <c r="C20" s="5" t="n">
        <v>2288562</v>
      </c>
    </row>
    <row r="21" spans="1:3">
      <c r="A21" s="3" t="s">
        <v>55</v>
      </c>
    </row>
    <row r="22" spans="1:3">
      <c r="A22" s="4" t="s">
        <v>56</v>
      </c>
      <c r="B22" s="5" t="n">
        <v>0</v>
      </c>
      <c r="C22" s="5" t="n">
        <v>0</v>
      </c>
    </row>
    <row r="23" spans="1:3">
      <c r="A23" s="4" t="s">
        <v>57</v>
      </c>
      <c r="B23" s="5" t="n">
        <v>70676</v>
      </c>
      <c r="C23" s="5" t="n">
        <v>70273</v>
      </c>
    </row>
    <row r="24" spans="1:3">
      <c r="A24" s="4" t="s">
        <v>58</v>
      </c>
      <c r="B24" s="5" t="n">
        <v>139776</v>
      </c>
      <c r="C24" s="5" t="n">
        <v>134399</v>
      </c>
    </row>
    <row r="25" spans="1:3">
      <c r="A25" s="4" t="s">
        <v>59</v>
      </c>
      <c r="B25" s="5" t="n">
        <v>-7554</v>
      </c>
      <c r="C25" s="5" t="n">
        <v>-7554</v>
      </c>
    </row>
    <row r="26" spans="1:3">
      <c r="A26" s="4" t="s">
        <v>60</v>
      </c>
      <c r="B26" s="5" t="n">
        <v>202898</v>
      </c>
      <c r="C26" s="5" t="n">
        <v>197118</v>
      </c>
    </row>
    <row r="27" spans="1:3">
      <c r="A27" s="4" t="s">
        <v>61</v>
      </c>
      <c r="B27" s="5" t="n">
        <v>2537462</v>
      </c>
      <c r="C27" s="5" t="n">
        <v>2485680</v>
      </c>
    </row>
    <row r="28" spans="1:3">
      <c r="A28" s="4" t="s">
        <v>62</v>
      </c>
    </row>
    <row r="29" spans="1:3">
      <c r="A29" s="3" t="s">
        <v>55</v>
      </c>
    </row>
    <row r="30" spans="1:3">
      <c r="A30" s="4" t="s">
        <v>56</v>
      </c>
      <c r="B30" s="5" t="n">
        <v>0</v>
      </c>
      <c r="C30" s="5" t="n">
        <v>0</v>
      </c>
    </row>
    <row r="31" spans="1:3">
      <c r="A31" s="4" t="s">
        <v>63</v>
      </c>
    </row>
    <row r="32" spans="1:3">
      <c r="A32" s="3" t="s">
        <v>55</v>
      </c>
    </row>
    <row r="33" spans="1:3">
      <c r="A33" s="4" t="s">
        <v>56</v>
      </c>
      <c r="B33" s="6" t="n">
        <v>0</v>
      </c>
      <c r="C3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169</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172</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17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91</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1</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3</v>
      </c>
      <c r="D1" s="2" t="s">
        <v>1</v>
      </c>
    </row>
    <row r="2" spans="1:5">
      <c r="B2" s="2" t="s">
        <v>2</v>
      </c>
      <c r="C2" s="2" t="s">
        <v>74</v>
      </c>
      <c r="D2" s="2" t="s">
        <v>2</v>
      </c>
      <c r="E2" s="2" t="s">
        <v>74</v>
      </c>
    </row>
    <row r="3" spans="1:5">
      <c r="A3" s="4" t="s">
        <v>271</v>
      </c>
      <c r="B3" s="6" t="n">
        <v>1994</v>
      </c>
      <c r="C3" s="6" t="n">
        <v>2014</v>
      </c>
      <c r="D3" s="6" t="n">
        <v>6255</v>
      </c>
      <c r="E3" s="6" t="n">
        <v>7022</v>
      </c>
    </row>
    <row r="4" spans="1:5">
      <c r="A4" s="4" t="s">
        <v>272</v>
      </c>
    </row>
    <row r="5" spans="1:5">
      <c r="A5" s="4" t="s">
        <v>271</v>
      </c>
      <c r="B5" s="5" t="n">
        <v>1121</v>
      </c>
      <c r="C5" s="5" t="n">
        <v>1328</v>
      </c>
      <c r="D5" s="5" t="n">
        <v>3508</v>
      </c>
      <c r="E5" s="5" t="n">
        <v>4833</v>
      </c>
    </row>
    <row r="6" spans="1:5">
      <c r="A6" s="4" t="s">
        <v>273</v>
      </c>
    </row>
    <row r="7" spans="1:5">
      <c r="A7" s="4" t="s">
        <v>271</v>
      </c>
      <c r="B7" s="5" t="n">
        <v>600</v>
      </c>
      <c r="C7" s="5" t="n">
        <v>360</v>
      </c>
      <c r="D7" s="5" t="n">
        <v>1870</v>
      </c>
      <c r="E7" s="5" t="n">
        <v>1200</v>
      </c>
    </row>
    <row r="8" spans="1:5">
      <c r="A8" s="4" t="s">
        <v>274</v>
      </c>
    </row>
    <row r="9" spans="1:5">
      <c r="A9" s="4" t="s">
        <v>271</v>
      </c>
      <c r="B9" s="5" t="n">
        <v>30</v>
      </c>
      <c r="C9" s="5" t="n">
        <v>44</v>
      </c>
      <c r="D9" s="5" t="n">
        <v>132</v>
      </c>
      <c r="E9" s="5" t="n">
        <v>198</v>
      </c>
    </row>
    <row r="10" spans="1:5">
      <c r="A10" s="4" t="s">
        <v>275</v>
      </c>
    </row>
    <row r="11" spans="1:5">
      <c r="A11" s="4" t="s">
        <v>271</v>
      </c>
      <c r="B11" s="5" t="n">
        <v>200</v>
      </c>
      <c r="C11" s="5" t="n">
        <v>220</v>
      </c>
      <c r="D11" s="5" t="n">
        <v>631</v>
      </c>
      <c r="E11" s="5" t="n">
        <v>658</v>
      </c>
    </row>
    <row r="12" spans="1:5">
      <c r="A12" s="4" t="s">
        <v>276</v>
      </c>
    </row>
    <row r="13" spans="1:5">
      <c r="A13" s="4" t="s">
        <v>271</v>
      </c>
      <c r="B13" s="6" t="n">
        <v>43</v>
      </c>
      <c r="C13" s="6" t="n">
        <v>62</v>
      </c>
      <c r="D13" s="6" t="n">
        <v>114</v>
      </c>
      <c r="E13" s="6" t="n">
        <v>13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8</v>
      </c>
    </row>
    <row r="2" spans="1:2">
      <c r="A2" s="3" t="s">
        <v>279</v>
      </c>
    </row>
    <row r="3" spans="1:2">
      <c r="A3" s="4" t="s">
        <v>280</v>
      </c>
      <c r="B3" s="6" t="n">
        <v>23555</v>
      </c>
    </row>
    <row r="4" spans="1:2">
      <c r="A4" s="4" t="s">
        <v>281</v>
      </c>
      <c r="B4" s="5" t="n">
        <v>-4986</v>
      </c>
    </row>
    <row r="5" spans="1:2">
      <c r="A5" s="4" t="s">
        <v>282</v>
      </c>
      <c r="B5" s="5" t="n">
        <v>18569</v>
      </c>
    </row>
    <row r="6" spans="1:2">
      <c r="A6" s="4" t="s">
        <v>283</v>
      </c>
      <c r="B6" s="6" t="n">
        <v>-200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78</v>
      </c>
    </row>
    <row r="2" spans="1:2">
      <c r="A2" s="3" t="s">
        <v>285</v>
      </c>
    </row>
    <row r="3" spans="1:2">
      <c r="A3" s="4" t="s">
        <v>286</v>
      </c>
      <c r="B3" s="6" t="n">
        <v>545</v>
      </c>
    </row>
    <row r="4" spans="1:2">
      <c r="A4" s="4" t="s">
        <v>287</v>
      </c>
      <c r="B4" s="5" t="n">
        <v>-84</v>
      </c>
    </row>
    <row r="5" spans="1:2">
      <c r="A5" s="4" t="s">
        <v>288</v>
      </c>
      <c r="B5" s="5" t="n">
        <v>461</v>
      </c>
    </row>
    <row r="6" spans="1:2">
      <c r="A6" s="4" t="s">
        <v>289</v>
      </c>
      <c r="B6" s="6" t="n">
        <v>-4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78</v>
      </c>
    </row>
    <row r="2" spans="1:2">
      <c r="A2" s="3" t="s">
        <v>291</v>
      </c>
    </row>
    <row r="3" spans="1:2">
      <c r="A3" s="4" t="s">
        <v>292</v>
      </c>
      <c r="B3" s="6" t="n">
        <v>1908</v>
      </c>
    </row>
    <row r="4" spans="1:2">
      <c r="A4" s="4" t="s">
        <v>293</v>
      </c>
      <c r="B4" s="5" t="n">
        <v>7500</v>
      </c>
    </row>
    <row r="5" spans="1:2">
      <c r="A5" s="4" t="s">
        <v>294</v>
      </c>
      <c r="B5" s="5" t="n">
        <v>7391</v>
      </c>
    </row>
    <row r="6" spans="1:2">
      <c r="A6" s="4" t="s">
        <v>295</v>
      </c>
      <c r="B6" s="5" t="n">
        <v>6125</v>
      </c>
    </row>
    <row r="7" spans="1:2">
      <c r="A7" s="4" t="s">
        <v>296</v>
      </c>
      <c r="B7" s="5" t="n">
        <v>1389</v>
      </c>
    </row>
    <row r="8" spans="1:2">
      <c r="A8" s="4" t="s">
        <v>297</v>
      </c>
      <c r="B8" s="5" t="n">
        <v>689</v>
      </c>
    </row>
    <row r="9" spans="1:2">
      <c r="A9" s="4" t="s">
        <v>298</v>
      </c>
      <c r="B9" s="5" t="n">
        <v>25002</v>
      </c>
    </row>
    <row r="10" spans="1:2">
      <c r="A10" s="4" t="s">
        <v>299</v>
      </c>
      <c r="B10" s="5" t="n">
        <v>-4997</v>
      </c>
    </row>
    <row r="11" spans="1:2">
      <c r="A11" s="4" t="s">
        <v>300</v>
      </c>
      <c r="B11" s="5" t="n">
        <v>20005</v>
      </c>
    </row>
    <row r="12" spans="1:2">
      <c r="A12" s="3" t="s">
        <v>301</v>
      </c>
    </row>
    <row r="13" spans="1:2">
      <c r="A13" s="4" t="s">
        <v>292</v>
      </c>
      <c r="B13" s="5" t="n">
        <v>46</v>
      </c>
    </row>
    <row r="14" spans="1:2">
      <c r="A14" s="4" t="s">
        <v>293</v>
      </c>
      <c r="B14" s="5" t="n">
        <v>183</v>
      </c>
    </row>
    <row r="15" spans="1:2">
      <c r="A15" s="4" t="s">
        <v>294</v>
      </c>
      <c r="B15" s="5" t="n">
        <v>183</v>
      </c>
    </row>
    <row r="16" spans="1:2">
      <c r="A16" s="4" t="s">
        <v>295</v>
      </c>
      <c r="B16" s="5" t="n">
        <v>60</v>
      </c>
    </row>
    <row r="17" spans="1:2">
      <c r="A17" s="4" t="s">
        <v>296</v>
      </c>
      <c r="B17" s="5" t="n">
        <v>18</v>
      </c>
    </row>
    <row r="18" spans="1:2">
      <c r="A18" s="4" t="s">
        <v>297</v>
      </c>
      <c r="B18" s="5" t="n">
        <v>6</v>
      </c>
    </row>
    <row r="19" spans="1:2">
      <c r="A19" s="4" t="s">
        <v>298</v>
      </c>
      <c r="B19" s="5" t="n">
        <v>496</v>
      </c>
    </row>
    <row r="20" spans="1:2">
      <c r="A20" s="4" t="s">
        <v>299</v>
      </c>
      <c r="B20" s="5" t="n">
        <v>-49</v>
      </c>
    </row>
    <row r="21" spans="1:2">
      <c r="A21" s="4" t="s">
        <v>300</v>
      </c>
      <c r="B21" s="6" t="n">
        <v>4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73</v>
      </c>
      <c r="D1" s="2" t="s">
        <v>1</v>
      </c>
    </row>
    <row r="2" spans="1:5">
      <c r="B2" s="2" t="s">
        <v>2</v>
      </c>
      <c r="C2" s="2" t="s">
        <v>74</v>
      </c>
      <c r="D2" s="2" t="s">
        <v>2</v>
      </c>
      <c r="E2" s="2" t="s">
        <v>74</v>
      </c>
    </row>
    <row r="3" spans="1:5">
      <c r="A3" s="3" t="s">
        <v>161</v>
      </c>
    </row>
    <row r="4" spans="1:5">
      <c r="A4" s="4" t="s">
        <v>303</v>
      </c>
      <c r="B4" s="6" t="n">
        <v>1884</v>
      </c>
      <c r="C4" s="6" t="n">
        <v>1785</v>
      </c>
      <c r="D4" s="6" t="n">
        <v>5659</v>
      </c>
      <c r="E4" s="6" t="n">
        <v>5290</v>
      </c>
    </row>
    <row r="5" spans="1:5">
      <c r="A5" s="4" t="s">
        <v>304</v>
      </c>
      <c r="B5" s="5" t="n">
        <v>46</v>
      </c>
      <c r="C5" s="5" t="n">
        <v>0</v>
      </c>
      <c r="D5" s="5" t="n">
        <v>90</v>
      </c>
      <c r="E5" s="5" t="n">
        <v>0</v>
      </c>
    </row>
    <row r="6" spans="1:5">
      <c r="A6" s="4" t="s">
        <v>305</v>
      </c>
      <c r="B6" s="6" t="n">
        <v>1930</v>
      </c>
      <c r="C6" s="6" t="n">
        <v>1785</v>
      </c>
      <c r="D6" s="6" t="n">
        <v>5749</v>
      </c>
      <c r="E6" s="6" t="n">
        <v>529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v>
      </c>
      <c r="B1" s="2" t="s">
        <v>2</v>
      </c>
      <c r="C1" s="2" t="s">
        <v>36</v>
      </c>
    </row>
    <row r="2" spans="1:3">
      <c r="A2" s="3" t="s">
        <v>55</v>
      </c>
    </row>
    <row r="3" spans="1:3">
      <c r="A3" s="4" t="s">
        <v>65</v>
      </c>
      <c r="B3" s="6" t="n">
        <v>1</v>
      </c>
      <c r="C3" s="6" t="n">
        <v>1</v>
      </c>
    </row>
    <row r="4" spans="1:3">
      <c r="A4" s="4" t="s">
        <v>66</v>
      </c>
      <c r="B4" s="5" t="n">
        <v>4998130</v>
      </c>
      <c r="C4" s="5" t="n">
        <v>4998130</v>
      </c>
    </row>
    <row r="5" spans="1:3">
      <c r="A5" s="4" t="s">
        <v>67</v>
      </c>
      <c r="B5" s="5" t="n">
        <v>0</v>
      </c>
      <c r="C5" s="5" t="n">
        <v>0</v>
      </c>
    </row>
    <row r="6" spans="1:3">
      <c r="A6" s="4" t="s">
        <v>68</v>
      </c>
      <c r="B6" s="6" t="n">
        <v>0</v>
      </c>
      <c r="C6" s="6" t="n">
        <v>0</v>
      </c>
    </row>
    <row r="7" spans="1:3">
      <c r="A7" s="4" t="s">
        <v>69</v>
      </c>
      <c r="B7" s="5" t="n">
        <v>75000000</v>
      </c>
      <c r="C7" s="5" t="n">
        <v>75000000</v>
      </c>
    </row>
    <row r="8" spans="1:3">
      <c r="A8" s="4" t="s">
        <v>70</v>
      </c>
      <c r="B8" s="5" t="n">
        <v>22525718</v>
      </c>
      <c r="C8" s="5" t="n">
        <v>22421688</v>
      </c>
    </row>
    <row r="9" spans="1:3">
      <c r="A9" s="4" t="s">
        <v>71</v>
      </c>
      <c r="B9" s="5" t="n">
        <v>22525718</v>
      </c>
      <c r="C9" s="5" t="n">
        <v>22421688</v>
      </c>
    </row>
    <row r="10" spans="1:3">
      <c r="A10" s="4" t="s">
        <v>62</v>
      </c>
    </row>
    <row r="11" spans="1:3">
      <c r="A11" s="3" t="s">
        <v>55</v>
      </c>
    </row>
    <row r="12" spans="1:3">
      <c r="A12" s="4" t="s">
        <v>65</v>
      </c>
      <c r="B12" s="6" t="n">
        <v>1</v>
      </c>
      <c r="C12" s="6" t="n">
        <v>1</v>
      </c>
    </row>
    <row r="13" spans="1:3">
      <c r="A13" s="4" t="s">
        <v>66</v>
      </c>
      <c r="B13" s="5" t="n">
        <v>5000000</v>
      </c>
      <c r="C13" s="5" t="n">
        <v>5000000</v>
      </c>
    </row>
    <row r="14" spans="1:3">
      <c r="A14" s="4" t="s">
        <v>67</v>
      </c>
      <c r="B14" s="5" t="n">
        <v>0</v>
      </c>
      <c r="C14" s="5" t="n">
        <v>0</v>
      </c>
    </row>
    <row r="15" spans="1:3">
      <c r="A15" s="4" t="s">
        <v>63</v>
      </c>
    </row>
    <row r="16" spans="1:3">
      <c r="A16" s="3" t="s">
        <v>55</v>
      </c>
    </row>
    <row r="17" spans="1:3">
      <c r="A17" s="4" t="s">
        <v>65</v>
      </c>
      <c r="B17" s="6" t="n">
        <v>1</v>
      </c>
      <c r="C17" s="6" t="n">
        <v>1</v>
      </c>
    </row>
    <row r="18" spans="1:3">
      <c r="A18" s="4" t="s">
        <v>66</v>
      </c>
      <c r="B18" s="5" t="n">
        <v>1870</v>
      </c>
      <c r="C18" s="5" t="n">
        <v>1870</v>
      </c>
    </row>
    <row r="19" spans="1:3">
      <c r="A19" s="4" t="s">
        <v>67</v>
      </c>
      <c r="B19" s="5" t="n">
        <v>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4</v>
      </c>
    </row>
    <row r="3" spans="1:3">
      <c r="A3" s="3" t="s">
        <v>307</v>
      </c>
    </row>
    <row r="4" spans="1:3">
      <c r="A4" s="4" t="s">
        <v>308</v>
      </c>
      <c r="B4" s="6" t="n">
        <v>1901</v>
      </c>
      <c r="C4" s="6" t="n">
        <v>5678</v>
      </c>
    </row>
    <row r="5" spans="1:3">
      <c r="A5" s="4" t="s">
        <v>309</v>
      </c>
      <c r="B5" s="5" t="n">
        <v>37</v>
      </c>
      <c r="C5" s="5" t="n">
        <v>73</v>
      </c>
    </row>
    <row r="6" spans="1:3">
      <c r="A6" s="4" t="s">
        <v>310</v>
      </c>
      <c r="B6" s="6" t="n">
        <v>9</v>
      </c>
      <c r="C6" s="6" t="n">
        <v>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1</v>
      </c>
      <c r="B1" s="2" t="s">
        <v>1</v>
      </c>
    </row>
    <row r="2" spans="1:3">
      <c r="B2" s="2" t="s">
        <v>2</v>
      </c>
      <c r="C2" s="2" t="s">
        <v>74</v>
      </c>
    </row>
    <row r="3" spans="1:3">
      <c r="A3" s="3" t="s">
        <v>312</v>
      </c>
    </row>
    <row r="4" spans="1:3">
      <c r="A4" s="4" t="s">
        <v>313</v>
      </c>
      <c r="B4" s="5" t="n">
        <v>14421</v>
      </c>
    </row>
    <row r="5" spans="1:3">
      <c r="A5" s="4" t="s">
        <v>314</v>
      </c>
      <c r="B5" s="5" t="n">
        <v>1490</v>
      </c>
    </row>
    <row r="6" spans="1:3">
      <c r="A6" s="4" t="s">
        <v>315</v>
      </c>
      <c r="B6" s="5" t="n">
        <v>-483</v>
      </c>
      <c r="C6" s="5" t="n">
        <v>-315</v>
      </c>
    </row>
    <row r="7" spans="1:3">
      <c r="A7" s="4" t="s">
        <v>316</v>
      </c>
      <c r="B7" s="5" t="n">
        <v>-75</v>
      </c>
    </row>
    <row r="8" spans="1:3">
      <c r="A8" s="4" t="s">
        <v>317</v>
      </c>
      <c r="B8" s="5" t="n">
        <v>15353</v>
      </c>
    </row>
    <row r="9" spans="1:3">
      <c r="A9" s="4" t="s">
        <v>318</v>
      </c>
      <c r="B9" s="5" t="n">
        <v>11722</v>
      </c>
    </row>
    <row r="10" spans="1:3">
      <c r="A10" s="3" t="s">
        <v>319</v>
      </c>
    </row>
    <row r="11" spans="1:3">
      <c r="A11" s="4" t="s">
        <v>313</v>
      </c>
      <c r="B11" s="7" t="n">
        <v>4.57</v>
      </c>
    </row>
    <row r="12" spans="1:3">
      <c r="A12" s="4" t="s">
        <v>314</v>
      </c>
      <c r="B12" s="8" t="n">
        <v>3.53</v>
      </c>
    </row>
    <row r="13" spans="1:3">
      <c r="A13" s="4" t="s">
        <v>315</v>
      </c>
      <c r="B13" s="8" t="n">
        <v>0.86</v>
      </c>
    </row>
    <row r="14" spans="1:3">
      <c r="A14" s="4" t="s">
        <v>316</v>
      </c>
      <c r="B14" s="5" t="n">
        <v>4</v>
      </c>
    </row>
    <row r="15" spans="1:3">
      <c r="A15" s="4" t="s">
        <v>317</v>
      </c>
      <c r="B15" s="8" t="n">
        <v>4.58</v>
      </c>
    </row>
    <row r="16" spans="1:3">
      <c r="A16" s="4" t="s">
        <v>318</v>
      </c>
      <c r="B16" s="7" t="n">
        <v>4.87</v>
      </c>
    </row>
    <row r="17" spans="1:3">
      <c r="A17" s="3" t="s">
        <v>320</v>
      </c>
    </row>
    <row r="18" spans="1:3">
      <c r="A18" s="4" t="s">
        <v>321</v>
      </c>
      <c r="B18" s="4" t="s">
        <v>322</v>
      </c>
    </row>
    <row r="19" spans="1:3">
      <c r="A19" s="4" t="s">
        <v>323</v>
      </c>
      <c r="B19" s="4" t="s">
        <v>3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4</v>
      </c>
    </row>
    <row r="3" spans="1:3">
      <c r="A3" s="4" t="s">
        <v>326</v>
      </c>
      <c r="B3" s="5" t="n">
        <v>378470</v>
      </c>
      <c r="C3" s="5" t="n">
        <v>838497</v>
      </c>
    </row>
    <row r="4" spans="1:3">
      <c r="A4" s="4" t="s">
        <v>327</v>
      </c>
      <c r="B4" s="7" t="n">
        <v>3.97</v>
      </c>
      <c r="C4" s="7" t="n">
        <v>3.87</v>
      </c>
    </row>
    <row r="5" spans="1:3">
      <c r="A5" s="4" t="s">
        <v>328</v>
      </c>
    </row>
    <row r="6" spans="1:3">
      <c r="A6" s="4" t="s">
        <v>326</v>
      </c>
      <c r="B6" s="5" t="n">
        <v>335546</v>
      </c>
      <c r="C6" s="5" t="n">
        <v>714898</v>
      </c>
    </row>
    <row r="7" spans="1:3">
      <c r="A7" s="4" t="s">
        <v>327</v>
      </c>
      <c r="B7" s="7" t="n">
        <v>3.95</v>
      </c>
      <c r="C7" s="7" t="n">
        <v>3.81</v>
      </c>
    </row>
    <row r="8" spans="1:3">
      <c r="A8" s="4" t="s">
        <v>329</v>
      </c>
    </row>
    <row r="9" spans="1:3">
      <c r="A9" s="4" t="s">
        <v>326</v>
      </c>
      <c r="B9" s="5" t="n">
        <v>18424</v>
      </c>
      <c r="C9" s="5" t="n">
        <v>33599</v>
      </c>
    </row>
    <row r="10" spans="1:3">
      <c r="A10" s="4" t="s">
        <v>327</v>
      </c>
      <c r="B10" s="7" t="n">
        <v>3.76</v>
      </c>
      <c r="C10" s="7" t="n">
        <v>4.37</v>
      </c>
    </row>
    <row r="11" spans="1:3">
      <c r="A11" s="4" t="s">
        <v>330</v>
      </c>
    </row>
    <row r="12" spans="1:3">
      <c r="A12" s="4" t="s">
        <v>326</v>
      </c>
      <c r="B12" s="5" t="n">
        <v>24500</v>
      </c>
      <c r="C12" s="5" t="n">
        <v>90000</v>
      </c>
    </row>
    <row r="13" spans="1:3">
      <c r="A13" s="4" t="s">
        <v>327</v>
      </c>
      <c r="B13" s="7" t="n">
        <v>4.2</v>
      </c>
      <c r="C13" s="7" t="n">
        <v>4.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31</v>
      </c>
      <c r="B1" s="2" t="s">
        <v>73</v>
      </c>
      <c r="D1" s="2" t="s">
        <v>1</v>
      </c>
    </row>
    <row r="2" spans="1:5">
      <c r="B2" s="2" t="s">
        <v>2</v>
      </c>
      <c r="C2" s="2" t="s">
        <v>74</v>
      </c>
      <c r="D2" s="2" t="s">
        <v>2</v>
      </c>
      <c r="E2" s="2" t="s">
        <v>74</v>
      </c>
    </row>
    <row r="3" spans="1:5">
      <c r="A3" s="3" t="s">
        <v>161</v>
      </c>
    </row>
    <row r="4" spans="1:5">
      <c r="A4" s="4" t="s">
        <v>332</v>
      </c>
      <c r="B4" s="6" t="n">
        <v>604</v>
      </c>
      <c r="D4" s="6" t="n">
        <v>604</v>
      </c>
    </row>
    <row r="5" spans="1:5">
      <c r="A5" s="4" t="s">
        <v>333</v>
      </c>
      <c r="B5" s="5" t="n">
        <v>377</v>
      </c>
      <c r="C5" s="6" t="n">
        <v>663</v>
      </c>
      <c r="D5" s="5" t="n">
        <v>1496</v>
      </c>
      <c r="E5" s="6" t="n">
        <v>2816</v>
      </c>
    </row>
    <row r="6" spans="1:5">
      <c r="A6" s="4" t="s">
        <v>334</v>
      </c>
      <c r="B6" s="5" t="n">
        <v>2100</v>
      </c>
      <c r="D6" s="6" t="n">
        <v>2100</v>
      </c>
    </row>
    <row r="7" spans="1:5">
      <c r="A7" s="4" t="s">
        <v>335</v>
      </c>
      <c r="D7" s="4" t="s">
        <v>336</v>
      </c>
    </row>
    <row r="8" spans="1:5">
      <c r="A8" s="4" t="s">
        <v>337</v>
      </c>
      <c r="B8" s="5" t="n">
        <v>5800</v>
      </c>
      <c r="D8" s="6" t="n">
        <v>5800</v>
      </c>
    </row>
    <row r="9" spans="1:5">
      <c r="A9" s="4" t="s">
        <v>338</v>
      </c>
      <c r="B9" s="6" t="n">
        <v>5500</v>
      </c>
      <c r="D9" s="6" t="n">
        <v>5500</v>
      </c>
    </row>
    <row r="10" spans="1:5">
      <c r="A10" s="4" t="s">
        <v>339</v>
      </c>
      <c r="D10" s="5" t="n">
        <v>483</v>
      </c>
      <c r="E10" s="5" t="n">
        <v>315</v>
      </c>
    </row>
    <row r="11" spans="1:5">
      <c r="A11" s="4" t="s">
        <v>340</v>
      </c>
      <c r="D11" s="6" t="n">
        <v>1400</v>
      </c>
      <c r="E11" s="6" t="n">
        <v>869</v>
      </c>
    </row>
    <row r="12" spans="1:5">
      <c r="A12" s="4" t="s">
        <v>341</v>
      </c>
      <c r="B12" s="5" t="n">
        <v>1458</v>
      </c>
      <c r="D12" s="5" t="n">
        <v>1458</v>
      </c>
    </row>
    <row r="13" spans="1:5">
      <c r="A13" s="4" t="s">
        <v>342</v>
      </c>
      <c r="B13" s="4" t="s">
        <v>343</v>
      </c>
      <c r="D13" s="4" t="s">
        <v>343</v>
      </c>
    </row>
    <row r="14" spans="1:5">
      <c r="A14" s="4" t="s">
        <v>344</v>
      </c>
      <c r="B14" s="4" t="s">
        <v>345</v>
      </c>
      <c r="D14" s="4" t="s">
        <v>34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6</v>
      </c>
    </row>
    <row r="2" spans="1:3">
      <c r="A2" s="3" t="s">
        <v>165</v>
      </c>
    </row>
    <row r="3" spans="1:3">
      <c r="A3" s="4" t="s">
        <v>347</v>
      </c>
      <c r="B3" s="6" t="n">
        <v>1020044</v>
      </c>
      <c r="C3" s="6" t="n">
        <v>1518395</v>
      </c>
    </row>
    <row r="4" spans="1:3">
      <c r="A4" s="4" t="s">
        <v>348</v>
      </c>
      <c r="B4" s="5" t="n">
        <v>2347</v>
      </c>
      <c r="C4" s="5" t="n">
        <v>3690</v>
      </c>
    </row>
    <row r="5" spans="1:3">
      <c r="A5" s="4" t="s">
        <v>166</v>
      </c>
      <c r="B5" s="6" t="n">
        <v>1022391</v>
      </c>
      <c r="C5" s="6" t="n">
        <v>15220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9</v>
      </c>
      <c r="B1" s="2" t="s">
        <v>2</v>
      </c>
      <c r="C1" s="2" t="s">
        <v>36</v>
      </c>
    </row>
    <row r="2" spans="1:3">
      <c r="A2" s="4" t="s">
        <v>350</v>
      </c>
      <c r="B2" s="6" t="n">
        <v>804537</v>
      </c>
      <c r="C2" s="6" t="n">
        <v>1262730</v>
      </c>
    </row>
    <row r="3" spans="1:3">
      <c r="A3" s="4" t="s">
        <v>40</v>
      </c>
      <c r="B3" s="5" t="n">
        <v>1020044</v>
      </c>
      <c r="C3" s="5" t="n">
        <v>1518395</v>
      </c>
    </row>
    <row r="4" spans="1:3">
      <c r="A4" s="4" t="s">
        <v>351</v>
      </c>
    </row>
    <row r="5" spans="1:3">
      <c r="A5" s="4" t="s">
        <v>40</v>
      </c>
      <c r="B5" s="5" t="n">
        <v>124214</v>
      </c>
      <c r="C5" s="5" t="n">
        <v>157688</v>
      </c>
    </row>
    <row r="6" spans="1:3">
      <c r="A6" s="4" t="s">
        <v>352</v>
      </c>
    </row>
    <row r="7" spans="1:3">
      <c r="A7" s="4" t="s">
        <v>40</v>
      </c>
      <c r="B7" s="5" t="n">
        <v>65046</v>
      </c>
      <c r="C7" s="5" t="n">
        <v>66134</v>
      </c>
    </row>
    <row r="8" spans="1:3">
      <c r="A8" s="4" t="s">
        <v>353</v>
      </c>
    </row>
    <row r="9" spans="1:3">
      <c r="A9" s="4" t="s">
        <v>40</v>
      </c>
      <c r="B9" s="6" t="n">
        <v>26247</v>
      </c>
      <c r="C9" s="6" t="n">
        <v>318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3</v>
      </c>
      <c r="D1" s="2" t="s">
        <v>1</v>
      </c>
    </row>
    <row r="2" spans="1:5">
      <c r="B2" s="2" t="s">
        <v>2</v>
      </c>
      <c r="C2" s="2" t="s">
        <v>74</v>
      </c>
      <c r="D2" s="2" t="s">
        <v>2</v>
      </c>
      <c r="E2" s="2" t="s">
        <v>74</v>
      </c>
    </row>
    <row r="3" spans="1:5">
      <c r="A3" s="3" t="s">
        <v>165</v>
      </c>
    </row>
    <row r="4" spans="1:5">
      <c r="A4" s="4" t="s">
        <v>355</v>
      </c>
      <c r="B4" s="6" t="n">
        <v>32664</v>
      </c>
      <c r="C4" s="6" t="n">
        <v>94376</v>
      </c>
      <c r="D4" s="6" t="n">
        <v>67376</v>
      </c>
      <c r="E4" s="6" t="n">
        <v>109187</v>
      </c>
    </row>
    <row r="5" spans="1:5">
      <c r="A5" s="4" t="s">
        <v>83</v>
      </c>
      <c r="B5" s="5" t="n">
        <v>19874</v>
      </c>
      <c r="C5" s="5" t="n">
        <v>31959</v>
      </c>
      <c r="D5" s="5" t="n">
        <v>64319</v>
      </c>
      <c r="E5" s="5" t="n">
        <v>107997</v>
      </c>
    </row>
    <row r="6" spans="1:5">
      <c r="A6" s="4" t="s">
        <v>356</v>
      </c>
      <c r="B6" s="5" t="n">
        <v>-46118</v>
      </c>
      <c r="C6" s="5" t="n">
        <v>-54033</v>
      </c>
      <c r="D6" s="5" t="n">
        <v>-149038</v>
      </c>
      <c r="E6" s="5" t="n">
        <v>-163628</v>
      </c>
    </row>
    <row r="7" spans="1:5">
      <c r="A7" s="4" t="s">
        <v>357</v>
      </c>
      <c r="B7" s="5" t="n">
        <v>6320</v>
      </c>
      <c r="C7" s="5" t="n">
        <v>10170</v>
      </c>
      <c r="D7" s="5" t="n">
        <v>30083</v>
      </c>
      <c r="E7" s="5" t="n">
        <v>28916</v>
      </c>
    </row>
    <row r="8" spans="1:5">
      <c r="A8" s="4" t="s">
        <v>358</v>
      </c>
      <c r="B8" s="6" t="n">
        <v>12740</v>
      </c>
      <c r="C8" s="6" t="n">
        <v>82472</v>
      </c>
      <c r="D8" s="6" t="n">
        <v>12740</v>
      </c>
      <c r="E8" s="6" t="n">
        <v>8247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59</v>
      </c>
      <c r="B1" s="2" t="s">
        <v>1</v>
      </c>
      <c r="C1" s="2" t="s">
        <v>360</v>
      </c>
    </row>
    <row r="2" spans="1:3">
      <c r="B2" s="2" t="s">
        <v>2</v>
      </c>
      <c r="C2" s="2" t="s">
        <v>36</v>
      </c>
    </row>
    <row r="3" spans="1:3">
      <c r="A3" s="3" t="s">
        <v>165</v>
      </c>
    </row>
    <row r="4" spans="1:3">
      <c r="A4" s="4" t="s">
        <v>361</v>
      </c>
      <c r="B4" s="6" t="n">
        <v>37481</v>
      </c>
      <c r="C4" s="6" t="n">
        <v>33462</v>
      </c>
    </row>
    <row r="5" spans="1:3">
      <c r="A5" s="4" t="s">
        <v>362</v>
      </c>
      <c r="B5" s="5" t="n">
        <v>-27851</v>
      </c>
      <c r="C5" s="5" t="n">
        <v>-24564</v>
      </c>
    </row>
    <row r="6" spans="1:3">
      <c r="A6" s="4" t="s">
        <v>363</v>
      </c>
      <c r="B6" s="6" t="n">
        <v>9630</v>
      </c>
      <c r="C6" s="6" t="n">
        <v>88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4</v>
      </c>
      <c r="B1" s="2" t="s">
        <v>2</v>
      </c>
      <c r="C1" s="2" t="s">
        <v>36</v>
      </c>
    </row>
    <row r="2" spans="1:3">
      <c r="A2" s="3" t="s">
        <v>165</v>
      </c>
    </row>
    <row r="3" spans="1:3">
      <c r="A3" s="4" t="s">
        <v>40</v>
      </c>
      <c r="B3" s="6" t="n">
        <v>26200</v>
      </c>
      <c r="C3" s="6" t="n">
        <v>31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365</v>
      </c>
      <c r="C1" s="2" t="s">
        <v>1</v>
      </c>
    </row>
    <row r="2" spans="1:4">
      <c r="C2" s="2" t="s">
        <v>2</v>
      </c>
      <c r="D2" s="2" t="s">
        <v>36</v>
      </c>
    </row>
    <row r="3" spans="1:4">
      <c r="A3" s="3" t="s">
        <v>366</v>
      </c>
    </row>
    <row r="4" spans="1:4">
      <c r="A4" s="4" t="s">
        <v>367</v>
      </c>
      <c r="B4" s="4" t="s">
        <v>368</v>
      </c>
      <c r="C4" s="6" t="n">
        <v>2186753</v>
      </c>
    </row>
    <row r="5" spans="1:4">
      <c r="A5" s="4" t="s">
        <v>369</v>
      </c>
      <c r="C5" s="5" t="n">
        <v>5339606</v>
      </c>
    </row>
    <row r="6" spans="1:4">
      <c r="A6" s="4" t="s">
        <v>370</v>
      </c>
      <c r="C6" s="6" t="n">
        <v>2078391</v>
      </c>
      <c r="D6" s="6" t="n">
        <v>2075409</v>
      </c>
    </row>
    <row r="7" spans="1:4">
      <c r="A7" s="4" t="s">
        <v>371</v>
      </c>
    </row>
    <row r="8" spans="1:4">
      <c r="A8" s="3" t="s">
        <v>366</v>
      </c>
    </row>
    <row r="9" spans="1:4">
      <c r="A9" s="4" t="s">
        <v>372</v>
      </c>
      <c r="B9" s="4" t="s">
        <v>373</v>
      </c>
      <c r="C9" s="4" t="s">
        <v>374</v>
      </c>
    </row>
    <row r="10" spans="1:4">
      <c r="A10" s="4" t="s">
        <v>367</v>
      </c>
      <c r="B10" s="4" t="s">
        <v>368</v>
      </c>
      <c r="C10" s="6" t="n">
        <v>0</v>
      </c>
    </row>
    <row r="11" spans="1:4">
      <c r="A11" s="4" t="s">
        <v>369</v>
      </c>
      <c r="C11" s="5" t="n">
        <v>180000</v>
      </c>
    </row>
    <row r="12" spans="1:4">
      <c r="A12" s="4" t="s">
        <v>370</v>
      </c>
      <c r="C12" s="6" t="n">
        <v>0</v>
      </c>
      <c r="D12" s="5" t="n">
        <v>15328</v>
      </c>
    </row>
    <row r="13" spans="1:4">
      <c r="A13" s="4" t="s">
        <v>375</v>
      </c>
      <c r="C13" s="4" t="s">
        <v>376</v>
      </c>
    </row>
    <row r="14" spans="1:4">
      <c r="A14" s="4" t="s">
        <v>377</v>
      </c>
    </row>
    <row r="15" spans="1:4">
      <c r="A15" s="3" t="s">
        <v>366</v>
      </c>
    </row>
    <row r="16" spans="1:4">
      <c r="A16" s="4" t="s">
        <v>372</v>
      </c>
      <c r="B16" s="4" t="s">
        <v>373</v>
      </c>
      <c r="C16" s="4" t="s">
        <v>378</v>
      </c>
    </row>
    <row r="17" spans="1:4">
      <c r="A17" s="4" t="s">
        <v>367</v>
      </c>
      <c r="B17" s="4" t="s">
        <v>368</v>
      </c>
      <c r="C17" s="6" t="n">
        <v>0</v>
      </c>
    </row>
    <row r="18" spans="1:4">
      <c r="A18" s="4" t="s">
        <v>369</v>
      </c>
      <c r="C18" s="5" t="n">
        <v>202500</v>
      </c>
    </row>
    <row r="19" spans="1:4">
      <c r="A19" s="4" t="s">
        <v>370</v>
      </c>
      <c r="C19" s="6" t="n">
        <v>0</v>
      </c>
      <c r="D19" s="5" t="n">
        <v>24051</v>
      </c>
    </row>
    <row r="20" spans="1:4">
      <c r="A20" s="4" t="s">
        <v>375</v>
      </c>
      <c r="C20" s="4" t="s">
        <v>376</v>
      </c>
    </row>
    <row r="21" spans="1:4">
      <c r="A21" s="4" t="s">
        <v>379</v>
      </c>
    </row>
    <row r="22" spans="1:4">
      <c r="A22" s="3" t="s">
        <v>366</v>
      </c>
    </row>
    <row r="23" spans="1:4">
      <c r="A23" s="4" t="s">
        <v>372</v>
      </c>
      <c r="B23" s="4" t="s">
        <v>373</v>
      </c>
      <c r="C23" s="4" t="s">
        <v>380</v>
      </c>
    </row>
    <row r="24" spans="1:4">
      <c r="A24" s="4" t="s">
        <v>367</v>
      </c>
      <c r="B24" s="4" t="s">
        <v>368</v>
      </c>
      <c r="C24" s="6" t="n">
        <v>24989</v>
      </c>
    </row>
    <row r="25" spans="1:4">
      <c r="A25" s="4" t="s">
        <v>369</v>
      </c>
      <c r="C25" s="5" t="n">
        <v>273000</v>
      </c>
    </row>
    <row r="26" spans="1:4">
      <c r="A26" s="4" t="s">
        <v>370</v>
      </c>
      <c r="C26" s="6" t="n">
        <v>23997</v>
      </c>
      <c r="D26" s="5" t="n">
        <v>40896</v>
      </c>
    </row>
    <row r="27" spans="1:4">
      <c r="A27" s="4" t="s">
        <v>375</v>
      </c>
      <c r="C27" s="4" t="s">
        <v>381</v>
      </c>
    </row>
    <row r="28" spans="1:4">
      <c r="A28" s="4" t="s">
        <v>382</v>
      </c>
    </row>
    <row r="29" spans="1:4">
      <c r="A29" s="3" t="s">
        <v>366</v>
      </c>
    </row>
    <row r="30" spans="1:4">
      <c r="A30" s="4" t="s">
        <v>372</v>
      </c>
      <c r="B30" s="4" t="s">
        <v>373</v>
      </c>
      <c r="C30" s="4" t="s">
        <v>383</v>
      </c>
    </row>
    <row r="31" spans="1:4">
      <c r="A31" s="4" t="s">
        <v>367</v>
      </c>
      <c r="B31" s="4" t="s">
        <v>368</v>
      </c>
      <c r="C31" s="6" t="n">
        <v>28979</v>
      </c>
    </row>
    <row r="32" spans="1:4">
      <c r="A32" s="4" t="s">
        <v>369</v>
      </c>
      <c r="C32" s="5" t="n">
        <v>267500</v>
      </c>
    </row>
    <row r="33" spans="1:4">
      <c r="A33" s="4" t="s">
        <v>370</v>
      </c>
      <c r="C33" s="6" t="n">
        <v>28550</v>
      </c>
      <c r="D33" s="5" t="n">
        <v>46489</v>
      </c>
    </row>
    <row r="34" spans="1:4">
      <c r="A34" s="4" t="s">
        <v>375</v>
      </c>
      <c r="C34" s="4" t="s">
        <v>384</v>
      </c>
    </row>
    <row r="35" spans="1:4">
      <c r="A35" s="4" t="s">
        <v>385</v>
      </c>
    </row>
    <row r="36" spans="1:4">
      <c r="A36" s="3" t="s">
        <v>366</v>
      </c>
    </row>
    <row r="37" spans="1:4">
      <c r="A37" s="4" t="s">
        <v>372</v>
      </c>
      <c r="B37" s="4" t="s">
        <v>373</v>
      </c>
      <c r="C37" s="4" t="s">
        <v>386</v>
      </c>
    </row>
    <row r="38" spans="1:4">
      <c r="A38" s="4" t="s">
        <v>367</v>
      </c>
      <c r="B38" s="4" t="s">
        <v>368</v>
      </c>
      <c r="C38" s="6" t="n">
        <v>34107</v>
      </c>
    </row>
    <row r="39" spans="1:4">
      <c r="A39" s="4" t="s">
        <v>369</v>
      </c>
      <c r="C39" s="5" t="n">
        <v>245000</v>
      </c>
    </row>
    <row r="40" spans="1:4">
      <c r="A40" s="4" t="s">
        <v>370</v>
      </c>
      <c r="C40" s="6" t="n">
        <v>32069</v>
      </c>
      <c r="D40" s="5" t="n">
        <v>52448</v>
      </c>
    </row>
    <row r="41" spans="1:4">
      <c r="A41" s="4" t="s">
        <v>375</v>
      </c>
      <c r="C41" s="4" t="s">
        <v>387</v>
      </c>
    </row>
    <row r="42" spans="1:4">
      <c r="A42" s="4" t="s">
        <v>388</v>
      </c>
    </row>
    <row r="43" spans="1:4">
      <c r="A43" s="3" t="s">
        <v>366</v>
      </c>
    </row>
    <row r="44" spans="1:4">
      <c r="A44" s="4" t="s">
        <v>372</v>
      </c>
      <c r="B44" s="4" t="s">
        <v>373</v>
      </c>
      <c r="C44" s="4" t="s">
        <v>389</v>
      </c>
    </row>
    <row r="45" spans="1:4">
      <c r="A45" s="4" t="s">
        <v>367</v>
      </c>
      <c r="B45" s="4" t="s">
        <v>368</v>
      </c>
      <c r="C45" s="6" t="n">
        <v>41879</v>
      </c>
    </row>
    <row r="46" spans="1:4">
      <c r="A46" s="4" t="s">
        <v>369</v>
      </c>
      <c r="C46" s="5" t="n">
        <v>250000</v>
      </c>
    </row>
    <row r="47" spans="1:4">
      <c r="A47" s="4" t="s">
        <v>370</v>
      </c>
      <c r="C47" s="6" t="n">
        <v>42412</v>
      </c>
      <c r="D47" s="5" t="n">
        <v>64591</v>
      </c>
    </row>
    <row r="48" spans="1:4">
      <c r="A48" s="4" t="s">
        <v>375</v>
      </c>
      <c r="C48" s="4" t="s">
        <v>390</v>
      </c>
    </row>
    <row r="49" spans="1:4">
      <c r="A49" s="4" t="s">
        <v>391</v>
      </c>
    </row>
    <row r="50" spans="1:4">
      <c r="A50" s="3" t="s">
        <v>366</v>
      </c>
    </row>
    <row r="51" spans="1:4">
      <c r="A51" s="4" t="s">
        <v>372</v>
      </c>
      <c r="B51" s="4" t="s">
        <v>373</v>
      </c>
      <c r="C51" s="4" t="s">
        <v>392</v>
      </c>
    </row>
    <row r="52" spans="1:4">
      <c r="A52" s="4" t="s">
        <v>367</v>
      </c>
      <c r="B52" s="4" t="s">
        <v>368</v>
      </c>
      <c r="C52" s="6" t="n">
        <v>61129</v>
      </c>
    </row>
    <row r="53" spans="1:4">
      <c r="A53" s="4" t="s">
        <v>369</v>
      </c>
      <c r="C53" s="5" t="n">
        <v>300000</v>
      </c>
    </row>
    <row r="54" spans="1:4">
      <c r="A54" s="4" t="s">
        <v>370</v>
      </c>
      <c r="C54" s="6" t="n">
        <v>61648</v>
      </c>
      <c r="D54" s="5" t="n">
        <v>90639</v>
      </c>
    </row>
    <row r="55" spans="1:4">
      <c r="A55" s="4" t="s">
        <v>375</v>
      </c>
      <c r="C55" s="4" t="s">
        <v>393</v>
      </c>
    </row>
    <row r="56" spans="1:4">
      <c r="A56" s="4" t="s">
        <v>394</v>
      </c>
    </row>
    <row r="57" spans="1:4">
      <c r="A57" s="3" t="s">
        <v>366</v>
      </c>
    </row>
    <row r="58" spans="1:4">
      <c r="A58" s="4" t="s">
        <v>372</v>
      </c>
      <c r="B58" s="4" t="s">
        <v>373</v>
      </c>
      <c r="C58" s="4" t="s">
        <v>395</v>
      </c>
    </row>
    <row r="59" spans="1:4">
      <c r="A59" s="4" t="s">
        <v>367</v>
      </c>
      <c r="B59" s="4" t="s">
        <v>368</v>
      </c>
      <c r="C59" s="6" t="n">
        <v>80790</v>
      </c>
    </row>
    <row r="60" spans="1:4">
      <c r="A60" s="4" t="s">
        <v>369</v>
      </c>
      <c r="C60" s="5" t="n">
        <v>329460</v>
      </c>
    </row>
    <row r="61" spans="1:4">
      <c r="A61" s="4" t="s">
        <v>370</v>
      </c>
      <c r="C61" s="6" t="n">
        <v>81833</v>
      </c>
      <c r="D61" s="5" t="n">
        <v>119444</v>
      </c>
    </row>
    <row r="62" spans="1:4">
      <c r="A62" s="4" t="s">
        <v>375</v>
      </c>
      <c r="C62" s="4" t="s">
        <v>396</v>
      </c>
    </row>
    <row r="63" spans="1:4">
      <c r="A63" s="4" t="s">
        <v>397</v>
      </c>
    </row>
    <row r="64" spans="1:4">
      <c r="A64" s="3" t="s">
        <v>366</v>
      </c>
    </row>
    <row r="65" spans="1:4">
      <c r="A65" s="4" t="s">
        <v>372</v>
      </c>
      <c r="B65" s="4" t="s">
        <v>373</v>
      </c>
      <c r="C65" s="4" t="s">
        <v>398</v>
      </c>
    </row>
    <row r="66" spans="1:4">
      <c r="A66" s="4" t="s">
        <v>367</v>
      </c>
      <c r="B66" s="4" t="s">
        <v>368</v>
      </c>
      <c r="C66" s="6" t="n">
        <v>96470</v>
      </c>
    </row>
    <row r="67" spans="1:4">
      <c r="A67" s="4" t="s">
        <v>369</v>
      </c>
      <c r="C67" s="5" t="n">
        <v>332690</v>
      </c>
    </row>
    <row r="68" spans="1:4">
      <c r="A68" s="4" t="s">
        <v>370</v>
      </c>
      <c r="C68" s="6" t="n">
        <v>94181</v>
      </c>
      <c r="D68" s="5" t="n">
        <v>135688</v>
      </c>
    </row>
    <row r="69" spans="1:4">
      <c r="A69" s="4" t="s">
        <v>375</v>
      </c>
      <c r="C69" s="4" t="s">
        <v>399</v>
      </c>
    </row>
    <row r="70" spans="1:4">
      <c r="A70" s="4" t="s">
        <v>400</v>
      </c>
    </row>
    <row r="71" spans="1:4">
      <c r="A71" s="3" t="s">
        <v>366</v>
      </c>
    </row>
    <row r="72" spans="1:4">
      <c r="A72" s="4" t="s">
        <v>372</v>
      </c>
      <c r="B72" s="4" t="s">
        <v>373</v>
      </c>
      <c r="C72" s="4" t="s">
        <v>401</v>
      </c>
    </row>
    <row r="73" spans="1:4">
      <c r="A73" s="4" t="s">
        <v>367</v>
      </c>
      <c r="B73" s="4" t="s">
        <v>368</v>
      </c>
      <c r="C73" s="6" t="n">
        <v>96780</v>
      </c>
    </row>
    <row r="74" spans="1:4">
      <c r="A74" s="4" t="s">
        <v>369</v>
      </c>
      <c r="C74" s="5" t="n">
        <v>318500</v>
      </c>
    </row>
    <row r="75" spans="1:4">
      <c r="A75" s="4" t="s">
        <v>370</v>
      </c>
      <c r="C75" s="6" t="n">
        <v>94589</v>
      </c>
      <c r="D75" s="5" t="n">
        <v>136114</v>
      </c>
    </row>
    <row r="76" spans="1:4">
      <c r="A76" s="4" t="s">
        <v>375</v>
      </c>
      <c r="C76" s="4" t="s">
        <v>402</v>
      </c>
    </row>
    <row r="77" spans="1:4">
      <c r="A77" s="4" t="s">
        <v>403</v>
      </c>
    </row>
    <row r="78" spans="1:4">
      <c r="A78" s="3" t="s">
        <v>366</v>
      </c>
    </row>
    <row r="79" spans="1:4">
      <c r="A79" s="4" t="s">
        <v>372</v>
      </c>
      <c r="B79" s="4" t="s">
        <v>373</v>
      </c>
      <c r="C79" s="4" t="s">
        <v>404</v>
      </c>
    </row>
    <row r="80" spans="1:4">
      <c r="A80" s="4" t="s">
        <v>367</v>
      </c>
      <c r="B80" s="4" t="s">
        <v>368</v>
      </c>
      <c r="C80" s="6" t="n">
        <v>75637</v>
      </c>
    </row>
    <row r="81" spans="1:4">
      <c r="A81" s="4" t="s">
        <v>369</v>
      </c>
      <c r="C81" s="5" t="n">
        <v>206325</v>
      </c>
    </row>
    <row r="82" spans="1:4">
      <c r="A82" s="4" t="s">
        <v>370</v>
      </c>
      <c r="C82" s="6" t="n">
        <v>74176</v>
      </c>
      <c r="D82" s="5" t="n">
        <v>104645</v>
      </c>
    </row>
    <row r="83" spans="1:4">
      <c r="A83" s="4" t="s">
        <v>375</v>
      </c>
      <c r="C83" s="4" t="s">
        <v>405</v>
      </c>
    </row>
    <row r="84" spans="1:4">
      <c r="A84" s="4" t="s">
        <v>406</v>
      </c>
    </row>
    <row r="85" spans="1:4">
      <c r="A85" s="3" t="s">
        <v>366</v>
      </c>
    </row>
    <row r="86" spans="1:4">
      <c r="A86" s="4" t="s">
        <v>372</v>
      </c>
      <c r="B86" s="4" t="s">
        <v>373</v>
      </c>
      <c r="C86" s="4" t="s">
        <v>404</v>
      </c>
    </row>
    <row r="87" spans="1:4">
      <c r="A87" s="4" t="s">
        <v>367</v>
      </c>
      <c r="B87" s="4" t="s">
        <v>368</v>
      </c>
      <c r="C87" s="6" t="n">
        <v>83017</v>
      </c>
    </row>
    <row r="88" spans="1:4">
      <c r="A88" s="4" t="s">
        <v>369</v>
      </c>
      <c r="C88" s="5" t="n">
        <v>206320</v>
      </c>
    </row>
    <row r="89" spans="1:4">
      <c r="A89" s="4" t="s">
        <v>370</v>
      </c>
      <c r="C89" s="6" t="n">
        <v>80887</v>
      </c>
      <c r="D89" s="5" t="n">
        <v>113527</v>
      </c>
    </row>
    <row r="90" spans="1:4">
      <c r="A90" s="4" t="s">
        <v>375</v>
      </c>
      <c r="C90" s="4" t="s">
        <v>407</v>
      </c>
    </row>
    <row r="91" spans="1:4">
      <c r="A91" s="4" t="s">
        <v>408</v>
      </c>
    </row>
    <row r="92" spans="1:4">
      <c r="A92" s="3" t="s">
        <v>366</v>
      </c>
    </row>
    <row r="93" spans="1:4">
      <c r="A93" s="4" t="s">
        <v>372</v>
      </c>
      <c r="B93" s="4" t="s">
        <v>373</v>
      </c>
      <c r="C93" s="4" t="s">
        <v>409</v>
      </c>
    </row>
    <row r="94" spans="1:4">
      <c r="A94" s="4" t="s">
        <v>367</v>
      </c>
      <c r="B94" s="4" t="s">
        <v>368</v>
      </c>
      <c r="C94" s="6" t="n">
        <v>100865</v>
      </c>
    </row>
    <row r="95" spans="1:4">
      <c r="A95" s="4" t="s">
        <v>369</v>
      </c>
      <c r="C95" s="5" t="n">
        <v>225170</v>
      </c>
    </row>
    <row r="96" spans="1:4">
      <c r="A96" s="4" t="s">
        <v>370</v>
      </c>
      <c r="C96" s="6" t="n">
        <v>87633</v>
      </c>
      <c r="D96" s="5" t="n">
        <v>127726</v>
      </c>
    </row>
    <row r="97" spans="1:4">
      <c r="A97" s="4" t="s">
        <v>375</v>
      </c>
      <c r="C97" s="4" t="s">
        <v>410</v>
      </c>
    </row>
    <row r="98" spans="1:4">
      <c r="A98" s="4" t="s">
        <v>411</v>
      </c>
    </row>
    <row r="99" spans="1:4">
      <c r="A99" s="3" t="s">
        <v>366</v>
      </c>
    </row>
    <row r="100" spans="1:4">
      <c r="A100" s="4" t="s">
        <v>372</v>
      </c>
      <c r="B100" s="4" t="s">
        <v>373</v>
      </c>
      <c r="C100" s="4" t="s">
        <v>412</v>
      </c>
    </row>
    <row r="101" spans="1:4">
      <c r="A101" s="4" t="s">
        <v>367</v>
      </c>
      <c r="B101" s="4" t="s">
        <v>368</v>
      </c>
      <c r="C101" s="6" t="n">
        <v>102834</v>
      </c>
    </row>
    <row r="102" spans="1:4">
      <c r="A102" s="4" t="s">
        <v>369</v>
      </c>
      <c r="C102" s="5" t="n">
        <v>224825</v>
      </c>
    </row>
    <row r="103" spans="1:4">
      <c r="A103" s="4" t="s">
        <v>370</v>
      </c>
      <c r="C103" s="6" t="n">
        <v>91654</v>
      </c>
      <c r="D103" s="5" t="n">
        <v>131845</v>
      </c>
    </row>
    <row r="104" spans="1:4">
      <c r="A104" s="4" t="s">
        <v>375</v>
      </c>
      <c r="C104" s="4" t="s">
        <v>413</v>
      </c>
    </row>
    <row r="105" spans="1:4">
      <c r="A105" s="4" t="s">
        <v>414</v>
      </c>
    </row>
    <row r="106" spans="1:4">
      <c r="A106" s="3" t="s">
        <v>366</v>
      </c>
    </row>
    <row r="107" spans="1:4">
      <c r="A107" s="4" t="s">
        <v>372</v>
      </c>
      <c r="B107" s="4" t="s">
        <v>373</v>
      </c>
      <c r="C107" s="4" t="s">
        <v>415</v>
      </c>
    </row>
    <row r="108" spans="1:4">
      <c r="A108" s="4" t="s">
        <v>367</v>
      </c>
      <c r="B108" s="4" t="s">
        <v>368</v>
      </c>
      <c r="C108" s="6" t="n">
        <v>104368</v>
      </c>
    </row>
    <row r="109" spans="1:4">
      <c r="A109" s="4" t="s">
        <v>369</v>
      </c>
      <c r="C109" s="5" t="n">
        <v>196300</v>
      </c>
    </row>
    <row r="110" spans="1:4">
      <c r="A110" s="4" t="s">
        <v>370</v>
      </c>
      <c r="C110" s="6" t="n">
        <v>95003</v>
      </c>
      <c r="D110" s="5" t="n">
        <v>132919</v>
      </c>
    </row>
    <row r="111" spans="1:4">
      <c r="A111" s="4" t="s">
        <v>375</v>
      </c>
      <c r="C111" s="4" t="s">
        <v>416</v>
      </c>
    </row>
    <row r="112" spans="1:4">
      <c r="A112" s="4" t="s">
        <v>417</v>
      </c>
    </row>
    <row r="113" spans="1:4">
      <c r="A113" s="3" t="s">
        <v>366</v>
      </c>
    </row>
    <row r="114" spans="1:4">
      <c r="A114" s="4" t="s">
        <v>372</v>
      </c>
      <c r="B114" s="4" t="s">
        <v>373</v>
      </c>
      <c r="C114" s="4" t="s">
        <v>418</v>
      </c>
    </row>
    <row r="115" spans="1:4">
      <c r="A115" s="4" t="s">
        <v>367</v>
      </c>
      <c r="B115" s="4" t="s">
        <v>368</v>
      </c>
      <c r="C115" s="6" t="n">
        <v>112179</v>
      </c>
    </row>
    <row r="116" spans="1:4">
      <c r="A116" s="4" t="s">
        <v>369</v>
      </c>
      <c r="C116" s="5" t="n">
        <v>190000</v>
      </c>
    </row>
    <row r="117" spans="1:4">
      <c r="A117" s="4" t="s">
        <v>370</v>
      </c>
      <c r="C117" s="6" t="n">
        <v>103008</v>
      </c>
      <c r="D117" s="5" t="n">
        <v>142643</v>
      </c>
    </row>
    <row r="118" spans="1:4">
      <c r="A118" s="4" t="s">
        <v>375</v>
      </c>
      <c r="C118" s="4" t="s">
        <v>419</v>
      </c>
    </row>
    <row r="119" spans="1:4">
      <c r="A119" s="4" t="s">
        <v>420</v>
      </c>
    </row>
    <row r="120" spans="1:4">
      <c r="A120" s="3" t="s">
        <v>366</v>
      </c>
    </row>
    <row r="121" spans="1:4">
      <c r="A121" s="4" t="s">
        <v>372</v>
      </c>
      <c r="B121" s="4" t="s">
        <v>373</v>
      </c>
      <c r="C121" s="4" t="s">
        <v>421</v>
      </c>
    </row>
    <row r="122" spans="1:4">
      <c r="A122" s="4" t="s">
        <v>367</v>
      </c>
      <c r="B122" s="4" t="s">
        <v>368</v>
      </c>
      <c r="C122" s="6" t="n">
        <v>131373</v>
      </c>
    </row>
    <row r="123" spans="1:4">
      <c r="A123" s="4" t="s">
        <v>369</v>
      </c>
      <c r="C123" s="5" t="n">
        <v>201823</v>
      </c>
    </row>
    <row r="124" spans="1:4">
      <c r="A124" s="4" t="s">
        <v>370</v>
      </c>
      <c r="C124" s="6" t="n">
        <v>124822</v>
      </c>
      <c r="D124" s="5" t="n">
        <v>167809</v>
      </c>
    </row>
    <row r="125" spans="1:4">
      <c r="A125" s="4" t="s">
        <v>375</v>
      </c>
      <c r="C125" s="4" t="s">
        <v>422</v>
      </c>
    </row>
    <row r="126" spans="1:4">
      <c r="A126" s="4" t="s">
        <v>423</v>
      </c>
    </row>
    <row r="127" spans="1:4">
      <c r="A127" s="3" t="s">
        <v>366</v>
      </c>
    </row>
    <row r="128" spans="1:4">
      <c r="A128" s="4" t="s">
        <v>372</v>
      </c>
      <c r="B128" s="4" t="s">
        <v>373</v>
      </c>
      <c r="C128" s="4" t="s">
        <v>424</v>
      </c>
    </row>
    <row r="129" spans="1:4">
      <c r="A129" s="4" t="s">
        <v>367</v>
      </c>
      <c r="B129" s="4" t="s">
        <v>368</v>
      </c>
      <c r="C129" s="6" t="n">
        <v>157848</v>
      </c>
    </row>
    <row r="130" spans="1:4">
      <c r="A130" s="4" t="s">
        <v>369</v>
      </c>
      <c r="C130" s="5" t="n">
        <v>230275</v>
      </c>
    </row>
    <row r="131" spans="1:4">
      <c r="A131" s="4" t="s">
        <v>370</v>
      </c>
      <c r="C131" s="6" t="n">
        <v>148605</v>
      </c>
      <c r="D131" s="5" t="n">
        <v>204418</v>
      </c>
    </row>
    <row r="132" spans="1:4">
      <c r="A132" s="4" t="s">
        <v>375</v>
      </c>
      <c r="C132" s="4" t="s">
        <v>425</v>
      </c>
    </row>
    <row r="133" spans="1:4">
      <c r="A133" s="4" t="s">
        <v>426</v>
      </c>
    </row>
    <row r="134" spans="1:4">
      <c r="A134" s="3" t="s">
        <v>366</v>
      </c>
    </row>
    <row r="135" spans="1:4">
      <c r="A135" s="4" t="s">
        <v>372</v>
      </c>
      <c r="B135" s="4" t="s">
        <v>373</v>
      </c>
      <c r="C135" s="4" t="s">
        <v>427</v>
      </c>
    </row>
    <row r="136" spans="1:4">
      <c r="A136" s="4" t="s">
        <v>367</v>
      </c>
      <c r="B136" s="4" t="s">
        <v>368</v>
      </c>
      <c r="C136" s="6" t="n">
        <v>183774</v>
      </c>
    </row>
    <row r="137" spans="1:4">
      <c r="A137" s="4" t="s">
        <v>369</v>
      </c>
      <c r="C137" s="5" t="n">
        <v>233730</v>
      </c>
    </row>
    <row r="138" spans="1:4">
      <c r="A138" s="4" t="s">
        <v>370</v>
      </c>
      <c r="C138" s="6" t="n">
        <v>169869</v>
      </c>
      <c r="D138" s="5" t="n">
        <v>224189</v>
      </c>
    </row>
    <row r="139" spans="1:4">
      <c r="A139" s="4" t="s">
        <v>375</v>
      </c>
      <c r="C139" s="4" t="s">
        <v>428</v>
      </c>
    </row>
    <row r="140" spans="1:4">
      <c r="A140" s="4" t="s">
        <v>429</v>
      </c>
    </row>
    <row r="141" spans="1:4">
      <c r="A141" s="3" t="s">
        <v>366</v>
      </c>
    </row>
    <row r="142" spans="1:4">
      <c r="A142" s="4" t="s">
        <v>372</v>
      </c>
      <c r="B142" s="4" t="s">
        <v>373</v>
      </c>
      <c r="C142" s="4" t="s">
        <v>430</v>
      </c>
    </row>
    <row r="143" spans="1:4">
      <c r="A143" s="4" t="s">
        <v>367</v>
      </c>
      <c r="B143" s="4" t="s">
        <v>368</v>
      </c>
      <c r="C143" s="6" t="n">
        <v>222685</v>
      </c>
    </row>
    <row r="144" spans="1:4">
      <c r="A144" s="4" t="s">
        <v>369</v>
      </c>
      <c r="C144" s="5" t="n">
        <v>254400</v>
      </c>
    </row>
    <row r="145" spans="1:4">
      <c r="A145" s="4" t="s">
        <v>370</v>
      </c>
      <c r="C145" s="6" t="n">
        <v>206977</v>
      </c>
      <c r="D145" s="5" t="n">
        <v>0</v>
      </c>
    </row>
    <row r="146" spans="1:4">
      <c r="A146" s="4" t="s">
        <v>375</v>
      </c>
      <c r="C146" s="4" t="s">
        <v>422</v>
      </c>
    </row>
    <row r="147" spans="1:4">
      <c r="A147" s="4" t="s">
        <v>431</v>
      </c>
    </row>
    <row r="148" spans="1:4">
      <c r="A148" s="3" t="s">
        <v>366</v>
      </c>
    </row>
    <row r="149" spans="1:4">
      <c r="A149" s="4" t="s">
        <v>372</v>
      </c>
      <c r="B149" s="4" t="s">
        <v>373</v>
      </c>
      <c r="C149" s="4" t="s">
        <v>432</v>
      </c>
    </row>
    <row r="150" spans="1:4">
      <c r="A150" s="4" t="s">
        <v>367</v>
      </c>
      <c r="B150" s="4" t="s">
        <v>368</v>
      </c>
      <c r="C150" s="6" t="n">
        <v>209982</v>
      </c>
    </row>
    <row r="151" spans="1:4">
      <c r="A151" s="4" t="s">
        <v>369</v>
      </c>
      <c r="C151" s="5" t="n">
        <v>228275</v>
      </c>
    </row>
    <row r="152" spans="1:4">
      <c r="A152" s="4" t="s">
        <v>370</v>
      </c>
      <c r="C152" s="6" t="n">
        <v>202163</v>
      </c>
      <c r="D152" s="5" t="n">
        <v>0</v>
      </c>
    </row>
    <row r="153" spans="1:4">
      <c r="A153" s="4" t="s">
        <v>375</v>
      </c>
      <c r="C153" s="4" t="s">
        <v>433</v>
      </c>
    </row>
    <row r="154" spans="1:4">
      <c r="A154" s="4" t="s">
        <v>434</v>
      </c>
    </row>
    <row r="155" spans="1:4">
      <c r="A155" s="3" t="s">
        <v>366</v>
      </c>
    </row>
    <row r="156" spans="1:4">
      <c r="A156" s="4" t="s">
        <v>372</v>
      </c>
      <c r="B156" s="4" t="s">
        <v>373</v>
      </c>
      <c r="C156" s="4" t="s">
        <v>435</v>
      </c>
    </row>
    <row r="157" spans="1:4">
      <c r="A157" s="4" t="s">
        <v>367</v>
      </c>
      <c r="B157" s="4" t="s">
        <v>368</v>
      </c>
      <c r="C157" s="6" t="n">
        <v>237068</v>
      </c>
    </row>
    <row r="158" spans="1:4">
      <c r="A158" s="4" t="s">
        <v>369</v>
      </c>
      <c r="C158" s="5" t="n">
        <v>243513</v>
      </c>
    </row>
    <row r="159" spans="1:4">
      <c r="A159" s="4" t="s">
        <v>370</v>
      </c>
      <c r="C159" s="6" t="n">
        <v>234315</v>
      </c>
      <c r="D159" s="6" t="n">
        <v>0</v>
      </c>
    </row>
    <row r="160" spans="1:4">
      <c r="A160" s="4" t="s">
        <v>375</v>
      </c>
      <c r="C160" s="4" t="s">
        <v>436</v>
      </c>
    </row>
    <row r="161" spans="1:4"/>
    <row r="162" spans="1:4">
      <c r="A162" s="4" t="s">
        <v>368</v>
      </c>
      <c r="B162" s="4" t="s">
        <v>437</v>
      </c>
    </row>
    <row r="163" spans="1:4">
      <c r="A163" s="4" t="s">
        <v>373</v>
      </c>
      <c r="B163" s="4" t="s">
        <v>438</v>
      </c>
    </row>
  </sheetData>
  <mergeCells count="4">
    <mergeCell ref="A1:B2"/>
    <mergeCell ref="A161:C161"/>
    <mergeCell ref="B162:C162"/>
    <mergeCell ref="B163:C16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83528</v>
      </c>
      <c r="C4" s="6" t="n">
        <v>93617</v>
      </c>
      <c r="D4" s="6" t="n">
        <v>253822</v>
      </c>
      <c r="E4" s="6" t="n">
        <v>291535</v>
      </c>
    </row>
    <row r="5" spans="1:5">
      <c r="A5" s="4" t="s">
        <v>77</v>
      </c>
      <c r="B5" s="5" t="n">
        <v>1994</v>
      </c>
      <c r="C5" s="5" t="n">
        <v>2014</v>
      </c>
      <c r="D5" s="5" t="n">
        <v>6255</v>
      </c>
      <c r="E5" s="5" t="n">
        <v>7022</v>
      </c>
    </row>
    <row r="6" spans="1:5">
      <c r="A6" s="4" t="s">
        <v>78</v>
      </c>
      <c r="B6" s="5" t="n">
        <v>85522</v>
      </c>
      <c r="C6" s="5" t="n">
        <v>95631</v>
      </c>
      <c r="D6" s="5" t="n">
        <v>260077</v>
      </c>
      <c r="E6" s="5" t="n">
        <v>298557</v>
      </c>
    </row>
    <row r="7" spans="1:5">
      <c r="A7" s="3" t="s">
        <v>79</v>
      </c>
    </row>
    <row r="8" spans="1:5">
      <c r="A8" s="4" t="s">
        <v>80</v>
      </c>
      <c r="B8" s="5" t="n">
        <v>20251</v>
      </c>
      <c r="C8" s="5" t="n">
        <v>18806</v>
      </c>
      <c r="D8" s="5" t="n">
        <v>59030</v>
      </c>
      <c r="E8" s="5" t="n">
        <v>59288</v>
      </c>
    </row>
    <row r="9" spans="1:5">
      <c r="A9" s="4" t="s">
        <v>81</v>
      </c>
      <c r="B9" s="5" t="n">
        <v>8185</v>
      </c>
      <c r="C9" s="5" t="n">
        <v>7784</v>
      </c>
      <c r="D9" s="5" t="n">
        <v>25109</v>
      </c>
      <c r="E9" s="5" t="n">
        <v>22730</v>
      </c>
    </row>
    <row r="10" spans="1:5">
      <c r="A10" s="4" t="s">
        <v>82</v>
      </c>
      <c r="B10" s="5" t="n">
        <v>27940</v>
      </c>
      <c r="C10" s="5" t="n">
        <v>25808</v>
      </c>
      <c r="D10" s="5" t="n">
        <v>82933</v>
      </c>
      <c r="E10" s="5" t="n">
        <v>75057</v>
      </c>
    </row>
    <row r="11" spans="1:5">
      <c r="A11" s="4" t="s">
        <v>83</v>
      </c>
      <c r="B11" s="5" t="n">
        <v>19874</v>
      </c>
      <c r="C11" s="5" t="n">
        <v>31959</v>
      </c>
      <c r="D11" s="5" t="n">
        <v>64319</v>
      </c>
      <c r="E11" s="5" t="n">
        <v>107997</v>
      </c>
    </row>
    <row r="12" spans="1:5">
      <c r="A12" s="4" t="s">
        <v>84</v>
      </c>
      <c r="B12" s="5" t="n">
        <v>4407</v>
      </c>
      <c r="C12" s="5" t="n">
        <v>4377</v>
      </c>
      <c r="D12" s="5" t="n">
        <v>13877</v>
      </c>
      <c r="E12" s="5" t="n">
        <v>13176</v>
      </c>
    </row>
    <row r="13" spans="1:5">
      <c r="A13" s="4" t="s">
        <v>85</v>
      </c>
      <c r="B13" s="5" t="n">
        <v>1760</v>
      </c>
      <c r="C13" s="5" t="n">
        <v>1935</v>
      </c>
      <c r="D13" s="5" t="n">
        <v>5745</v>
      </c>
      <c r="E13" s="5" t="n">
        <v>5644</v>
      </c>
    </row>
    <row r="14" spans="1:5">
      <c r="A14" s="4" t="s">
        <v>86</v>
      </c>
      <c r="B14" s="5" t="n">
        <v>276</v>
      </c>
      <c r="C14" s="5" t="n">
        <v>256</v>
      </c>
      <c r="D14" s="5" t="n">
        <v>789</v>
      </c>
      <c r="E14" s="5" t="n">
        <v>746</v>
      </c>
    </row>
    <row r="15" spans="1:5">
      <c r="A15" s="4" t="s">
        <v>87</v>
      </c>
      <c r="B15" s="5" t="n">
        <v>82693</v>
      </c>
      <c r="C15" s="5" t="n">
        <v>90925</v>
      </c>
      <c r="D15" s="5" t="n">
        <v>251802</v>
      </c>
      <c r="E15" s="5" t="n">
        <v>284638</v>
      </c>
    </row>
    <row r="16" spans="1:5">
      <c r="A16" s="4" t="s">
        <v>88</v>
      </c>
      <c r="B16" s="5" t="n">
        <v>2829</v>
      </c>
      <c r="C16" s="5" t="n">
        <v>4706</v>
      </c>
      <c r="D16" s="5" t="n">
        <v>8275</v>
      </c>
      <c r="E16" s="5" t="n">
        <v>13919</v>
      </c>
    </row>
    <row r="17" spans="1:5">
      <c r="A17" s="4" t="s">
        <v>89</v>
      </c>
      <c r="B17" s="5" t="n">
        <v>991</v>
      </c>
      <c r="C17" s="5" t="n">
        <v>1508</v>
      </c>
      <c r="D17" s="5" t="n">
        <v>2898</v>
      </c>
      <c r="E17" s="5" t="n">
        <v>4409</v>
      </c>
    </row>
    <row r="18" spans="1:5">
      <c r="A18" s="4" t="s">
        <v>90</v>
      </c>
      <c r="B18" s="6" t="n">
        <v>1838</v>
      </c>
      <c r="C18" s="6" t="n">
        <v>3198</v>
      </c>
      <c r="D18" s="6" t="n">
        <v>5377</v>
      </c>
      <c r="E18" s="6" t="n">
        <v>9510</v>
      </c>
    </row>
    <row r="19" spans="1:5">
      <c r="A19" s="3" t="s">
        <v>91</v>
      </c>
    </row>
    <row r="20" spans="1:5">
      <c r="A20" s="4" t="s">
        <v>92</v>
      </c>
      <c r="B20" s="7" t="n">
        <v>0.08</v>
      </c>
      <c r="C20" s="7" t="n">
        <v>0.14</v>
      </c>
      <c r="D20" s="7" t="n">
        <v>0.24</v>
      </c>
      <c r="E20" s="7" t="n">
        <v>0.44</v>
      </c>
    </row>
    <row r="21" spans="1:5">
      <c r="A21" s="4" t="s">
        <v>93</v>
      </c>
      <c r="B21" s="7" t="n">
        <v>0.08</v>
      </c>
      <c r="C21" s="7" t="n">
        <v>0.13</v>
      </c>
      <c r="D21" s="7" t="n">
        <v>0.22</v>
      </c>
      <c r="E21" s="7" t="n">
        <v>0.38</v>
      </c>
    </row>
    <row r="22" spans="1:5">
      <c r="A22" s="3" t="s">
        <v>94</v>
      </c>
    </row>
    <row r="23" spans="1:5">
      <c r="A23" s="4" t="s">
        <v>95</v>
      </c>
      <c r="B23" s="5" t="n">
        <v>22526</v>
      </c>
      <c r="C23" s="5" t="n">
        <v>22636</v>
      </c>
      <c r="D23" s="5" t="n">
        <v>22378</v>
      </c>
      <c r="E23" s="5" t="n">
        <v>21800</v>
      </c>
    </row>
    <row r="24" spans="1:5">
      <c r="A24" s="4" t="s">
        <v>96</v>
      </c>
      <c r="B24" s="5" t="n">
        <v>24066</v>
      </c>
      <c r="C24" s="5" t="n">
        <v>24735</v>
      </c>
      <c r="D24" s="5" t="n">
        <v>24102</v>
      </c>
      <c r="E24" s="5" t="n">
        <v>251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9</v>
      </c>
      <c r="B1" s="2" t="s">
        <v>2</v>
      </c>
      <c r="C1" s="2" t="s">
        <v>36</v>
      </c>
    </row>
    <row r="2" spans="1:3">
      <c r="A2" s="4" t="s">
        <v>440</v>
      </c>
      <c r="B2" s="6" t="n">
        <v>214600</v>
      </c>
    </row>
    <row r="3" spans="1:3">
      <c r="A3" s="4" t="s">
        <v>441</v>
      </c>
      <c r="B3" s="5" t="n">
        <v>743300</v>
      </c>
    </row>
    <row r="4" spans="1:3">
      <c r="A4" s="4" t="s">
        <v>442</v>
      </c>
      <c r="B4" s="5" t="n">
        <v>523000</v>
      </c>
    </row>
    <row r="5" spans="1:3">
      <c r="A5" s="4" t="s">
        <v>443</v>
      </c>
      <c r="B5" s="5" t="n">
        <v>312600</v>
      </c>
    </row>
    <row r="6" spans="1:3">
      <c r="A6" s="4" t="s">
        <v>444</v>
      </c>
      <c r="B6" s="5" t="n">
        <v>216500</v>
      </c>
    </row>
    <row r="7" spans="1:3">
      <c r="A7" s="4" t="s">
        <v>445</v>
      </c>
      <c r="B7" s="5" t="n">
        <v>43600</v>
      </c>
    </row>
    <row r="8" spans="1:3">
      <c r="A8" s="4" t="s">
        <v>446</v>
      </c>
      <c r="B8" s="5" t="n">
        <v>13000</v>
      </c>
    </row>
    <row r="9" spans="1:3">
      <c r="A9" s="4" t="s">
        <v>447</v>
      </c>
      <c r="B9" s="5" t="n">
        <v>128600</v>
      </c>
    </row>
    <row r="10" spans="1:3">
      <c r="A10" s="4" t="s">
        <v>448</v>
      </c>
    </row>
    <row r="11" spans="1:3">
      <c r="A11" s="4" t="s">
        <v>449</v>
      </c>
      <c r="B11" s="6" t="n">
        <v>11900</v>
      </c>
      <c r="C11" s="6" t="n">
        <v>11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450</v>
      </c>
      <c r="B1" s="2" t="s">
        <v>1</v>
      </c>
    </row>
    <row r="2" spans="1:3">
      <c r="B2" s="2" t="s">
        <v>2</v>
      </c>
      <c r="C2" s="2" t="s">
        <v>36</v>
      </c>
    </row>
    <row r="3" spans="1:3">
      <c r="A3" s="4" t="s">
        <v>51</v>
      </c>
      <c r="B3" s="6" t="n">
        <v>157761</v>
      </c>
      <c r="C3" s="6" t="n">
        <v>136847</v>
      </c>
    </row>
    <row r="4" spans="1:3">
      <c r="A4" s="4" t="s">
        <v>52</v>
      </c>
      <c r="B4" s="5" t="n">
        <v>39385</v>
      </c>
      <c r="C4" s="5" t="n">
        <v>39106</v>
      </c>
    </row>
    <row r="5" spans="1:3">
      <c r="A5" s="4" t="s">
        <v>54</v>
      </c>
      <c r="B5" s="5" t="n">
        <v>15529</v>
      </c>
      <c r="C5" s="5" t="n">
        <v>17290</v>
      </c>
    </row>
    <row r="6" spans="1:3">
      <c r="A6" s="4" t="s">
        <v>451</v>
      </c>
      <c r="B6" s="5" t="n">
        <v>214525</v>
      </c>
      <c r="C6" s="5" t="n">
        <v>195373</v>
      </c>
    </row>
    <row r="7" spans="1:3">
      <c r="A7" s="4" t="s">
        <v>452</v>
      </c>
    </row>
    <row r="8" spans="1:3">
      <c r="A8" s="4" t="s">
        <v>51</v>
      </c>
      <c r="B8" s="6" t="n">
        <v>35264</v>
      </c>
      <c r="C8" s="5" t="n">
        <v>38198</v>
      </c>
    </row>
    <row r="9" spans="1:3">
      <c r="A9" s="4" t="s">
        <v>453</v>
      </c>
      <c r="B9" s="4" t="s">
        <v>454</v>
      </c>
    </row>
    <row r="10" spans="1:3">
      <c r="A10" s="4" t="s">
        <v>455</v>
      </c>
      <c r="B10" s="4" t="s">
        <v>456</v>
      </c>
    </row>
    <row r="11" spans="1:3">
      <c r="A11" s="4" t="s">
        <v>457</v>
      </c>
    </row>
    <row r="12" spans="1:3">
      <c r="A12" s="4" t="s">
        <v>51</v>
      </c>
      <c r="B12" s="6" t="n">
        <v>96154</v>
      </c>
      <c r="C12" s="5" t="n">
        <v>99885</v>
      </c>
    </row>
    <row r="13" spans="1:3">
      <c r="A13" s="4" t="s">
        <v>453</v>
      </c>
      <c r="B13" s="4" t="s">
        <v>458</v>
      </c>
    </row>
    <row r="14" spans="1:3">
      <c r="A14" s="4" t="s">
        <v>455</v>
      </c>
      <c r="B14" s="4" t="s">
        <v>459</v>
      </c>
    </row>
    <row r="15" spans="1:3">
      <c r="A15" s="4" t="s">
        <v>460</v>
      </c>
    </row>
    <row r="16" spans="1:3">
      <c r="A16" s="4" t="s">
        <v>51</v>
      </c>
      <c r="B16" s="6" t="n">
        <v>27578</v>
      </c>
      <c r="C16" s="5" t="n">
        <v>0</v>
      </c>
    </row>
    <row r="17" spans="1:3">
      <c r="A17" s="4" t="s">
        <v>453</v>
      </c>
      <c r="B17" s="4" t="s">
        <v>461</v>
      </c>
    </row>
    <row r="18" spans="1:3">
      <c r="A18" s="4" t="s">
        <v>455</v>
      </c>
      <c r="B18" s="4" t="s">
        <v>462</v>
      </c>
    </row>
    <row r="19" spans="1:3">
      <c r="A19" s="4" t="s">
        <v>463</v>
      </c>
    </row>
    <row r="20" spans="1:3">
      <c r="A20" s="4" t="s">
        <v>52</v>
      </c>
      <c r="B20" s="6" t="n">
        <v>40000</v>
      </c>
      <c r="C20" s="5" t="n">
        <v>40000</v>
      </c>
    </row>
    <row r="21" spans="1:3">
      <c r="A21" s="4" t="s">
        <v>453</v>
      </c>
      <c r="B21" s="4" t="s">
        <v>464</v>
      </c>
    </row>
    <row r="22" spans="1:3">
      <c r="A22" s="4" t="s">
        <v>455</v>
      </c>
      <c r="B22" s="4" t="s">
        <v>465</v>
      </c>
    </row>
    <row r="23" spans="1:3">
      <c r="A23" s="4" t="s">
        <v>466</v>
      </c>
    </row>
    <row r="24" spans="1:3">
      <c r="A24" s="4" t="s">
        <v>54</v>
      </c>
      <c r="B24" s="6" t="n">
        <v>15529</v>
      </c>
      <c r="C24" s="6" t="n">
        <v>17290</v>
      </c>
    </row>
    <row r="25" spans="1:3">
      <c r="A25" s="4" t="s">
        <v>453</v>
      </c>
      <c r="B25" s="4" t="s">
        <v>467</v>
      </c>
    </row>
    <row r="26" spans="1:3">
      <c r="A26" s="4" t="s">
        <v>455</v>
      </c>
      <c r="B26" s="4" t="s">
        <v>4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9</v>
      </c>
      <c r="B1" s="2" t="s">
        <v>2</v>
      </c>
      <c r="C1" s="2" t="s">
        <v>36</v>
      </c>
    </row>
    <row r="2" spans="1:3">
      <c r="A2" s="4" t="s">
        <v>463</v>
      </c>
    </row>
    <row r="3" spans="1:3">
      <c r="A3" s="4" t="s">
        <v>470</v>
      </c>
      <c r="B3" s="6" t="n">
        <v>615</v>
      </c>
      <c r="C3" s="6" t="n">
        <v>894</v>
      </c>
    </row>
    <row r="4" spans="1:3">
      <c r="A4" s="4" t="s">
        <v>471</v>
      </c>
    </row>
    <row r="5" spans="1:3">
      <c r="A5" s="4" t="s">
        <v>470</v>
      </c>
      <c r="B5" s="6" t="n">
        <v>1200</v>
      </c>
      <c r="C5" s="6" t="n">
        <v>1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73</v>
      </c>
      <c r="D1" s="2" t="s">
        <v>1</v>
      </c>
    </row>
    <row r="2" spans="1:5">
      <c r="B2" s="2" t="s">
        <v>2</v>
      </c>
      <c r="C2" s="2" t="s">
        <v>74</v>
      </c>
      <c r="D2" s="2" t="s">
        <v>2</v>
      </c>
      <c r="E2" s="2" t="s">
        <v>74</v>
      </c>
    </row>
    <row r="3" spans="1:5">
      <c r="A3" s="3" t="s">
        <v>473</v>
      </c>
    </row>
    <row r="4" spans="1:5">
      <c r="A4" s="4" t="s">
        <v>474</v>
      </c>
      <c r="B4" s="6" t="n">
        <v>49912</v>
      </c>
      <c r="C4" s="6" t="n">
        <v>79573</v>
      </c>
      <c r="D4" s="6" t="n">
        <v>167862</v>
      </c>
      <c r="E4" s="6" t="n">
        <v>264545</v>
      </c>
    </row>
    <row r="5" spans="1:5">
      <c r="A5" s="4" t="s">
        <v>475</v>
      </c>
      <c r="B5" s="5" t="n">
        <v>32903</v>
      </c>
      <c r="C5" s="5" t="n">
        <v>13482</v>
      </c>
      <c r="D5" s="5" t="n">
        <v>83696</v>
      </c>
      <c r="E5" s="5" t="n">
        <v>25822</v>
      </c>
    </row>
    <row r="6" spans="1:5">
      <c r="A6" s="4" t="s">
        <v>476</v>
      </c>
      <c r="B6" s="5" t="n">
        <v>713</v>
      </c>
      <c r="C6" s="5" t="n">
        <v>562</v>
      </c>
      <c r="D6" s="5" t="n">
        <v>2264</v>
      </c>
      <c r="E6" s="5" t="n">
        <v>1168</v>
      </c>
    </row>
    <row r="7" spans="1:5">
      <c r="A7" s="4" t="s">
        <v>76</v>
      </c>
      <c r="B7" s="6" t="n">
        <v>83528</v>
      </c>
      <c r="C7" s="6" t="n">
        <v>93617</v>
      </c>
      <c r="D7" s="6" t="n">
        <v>253822</v>
      </c>
      <c r="E7" s="6" t="n">
        <v>2915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73</v>
      </c>
      <c r="D1" s="2" t="s">
        <v>1</v>
      </c>
    </row>
    <row r="2" spans="1:5">
      <c r="B2" s="2" t="s">
        <v>2</v>
      </c>
      <c r="C2" s="2" t="s">
        <v>74</v>
      </c>
      <c r="D2" s="2" t="s">
        <v>2</v>
      </c>
      <c r="E2" s="2" t="s">
        <v>74</v>
      </c>
    </row>
    <row r="3" spans="1:5">
      <c r="A3" s="4" t="s">
        <v>478</v>
      </c>
      <c r="B3" s="6" t="n">
        <v>27940</v>
      </c>
      <c r="C3" s="6" t="n">
        <v>25808</v>
      </c>
      <c r="D3" s="6" t="n">
        <v>82933</v>
      </c>
      <c r="E3" s="6" t="n">
        <v>75057</v>
      </c>
    </row>
    <row r="4" spans="1:5">
      <c r="A4" s="4" t="s">
        <v>448</v>
      </c>
    </row>
    <row r="5" spans="1:5">
      <c r="A5" s="4" t="s">
        <v>478</v>
      </c>
      <c r="B5" s="5" t="n">
        <v>24208</v>
      </c>
      <c r="C5" s="5" t="n">
        <v>22678</v>
      </c>
      <c r="D5" s="5" t="n">
        <v>72662</v>
      </c>
      <c r="E5" s="5" t="n">
        <v>66762</v>
      </c>
    </row>
    <row r="6" spans="1:5">
      <c r="A6" s="4" t="s">
        <v>471</v>
      </c>
    </row>
    <row r="7" spans="1:5">
      <c r="A7" s="4" t="s">
        <v>478</v>
      </c>
      <c r="B7" s="5" t="n">
        <v>2407</v>
      </c>
      <c r="C7" s="5" t="n">
        <v>1827</v>
      </c>
      <c r="D7" s="5" t="n">
        <v>6387</v>
      </c>
      <c r="E7" s="5" t="n">
        <v>5850</v>
      </c>
    </row>
    <row r="8" spans="1:5">
      <c r="A8" s="4" t="s">
        <v>463</v>
      </c>
    </row>
    <row r="9" spans="1:5">
      <c r="A9" s="4" t="s">
        <v>478</v>
      </c>
      <c r="B9" s="5" t="n">
        <v>956</v>
      </c>
      <c r="C9" s="5" t="n">
        <v>936</v>
      </c>
      <c r="D9" s="5" t="n">
        <v>2867</v>
      </c>
      <c r="E9" s="5" t="n">
        <v>1387</v>
      </c>
    </row>
    <row r="10" spans="1:5">
      <c r="A10" s="4" t="s">
        <v>466</v>
      </c>
    </row>
    <row r="11" spans="1:5">
      <c r="A11" s="4" t="s">
        <v>478</v>
      </c>
      <c r="B11" s="6" t="n">
        <v>369</v>
      </c>
      <c r="C11" s="6" t="n">
        <v>367</v>
      </c>
      <c r="D11" s="6" t="n">
        <v>1017</v>
      </c>
      <c r="E11" s="6" t="n">
        <v>10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73</v>
      </c>
      <c r="D1" s="2" t="s">
        <v>1</v>
      </c>
    </row>
    <row r="2" spans="1:5">
      <c r="B2" s="2" t="s">
        <v>2</v>
      </c>
      <c r="C2" s="2" t="s">
        <v>74</v>
      </c>
      <c r="D2" s="2" t="s">
        <v>2</v>
      </c>
      <c r="E2" s="2" t="s">
        <v>74</v>
      </c>
    </row>
    <row r="3" spans="1:5">
      <c r="A3" s="3" t="s">
        <v>91</v>
      </c>
    </row>
    <row r="4" spans="1:5">
      <c r="A4" s="4" t="s">
        <v>480</v>
      </c>
      <c r="B4" s="5" t="n">
        <v>22526</v>
      </c>
      <c r="C4" s="5" t="n">
        <v>22636</v>
      </c>
      <c r="D4" s="5" t="n">
        <v>22378</v>
      </c>
      <c r="E4" s="5" t="n">
        <v>21800</v>
      </c>
    </row>
    <row r="5" spans="1:5">
      <c r="A5" s="4" t="s">
        <v>481</v>
      </c>
      <c r="B5" s="5" t="n">
        <v>1540</v>
      </c>
      <c r="C5" s="5" t="n">
        <v>2099</v>
      </c>
      <c r="D5" s="5" t="n">
        <v>1724</v>
      </c>
      <c r="E5" s="5" t="n">
        <v>3378</v>
      </c>
    </row>
    <row r="6" spans="1:5">
      <c r="A6" s="4" t="s">
        <v>482</v>
      </c>
      <c r="B6" s="5" t="n">
        <v>24066</v>
      </c>
      <c r="C6" s="5" t="n">
        <v>24735</v>
      </c>
      <c r="D6" s="5" t="n">
        <v>24102</v>
      </c>
      <c r="E6" s="5" t="n">
        <v>2517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83</v>
      </c>
      <c r="B1" s="2" t="s">
        <v>73</v>
      </c>
      <c r="D1" s="2" t="s">
        <v>1</v>
      </c>
    </row>
    <row r="2" spans="1:5">
      <c r="B2" s="2" t="s">
        <v>2</v>
      </c>
      <c r="C2" s="2" t="s">
        <v>74</v>
      </c>
      <c r="D2" s="2" t="s">
        <v>2</v>
      </c>
      <c r="E2" s="2" t="s">
        <v>74</v>
      </c>
    </row>
    <row r="3" spans="1:5">
      <c r="A3" s="3" t="s">
        <v>91</v>
      </c>
    </row>
    <row r="4" spans="1:5">
      <c r="A4" s="4" t="s">
        <v>484</v>
      </c>
      <c r="B4" s="5" t="n">
        <v>10600</v>
      </c>
      <c r="C4" s="5" t="n">
        <v>11000</v>
      </c>
      <c r="D4" s="5" t="n">
        <v>10600</v>
      </c>
      <c r="E4" s="5" t="n">
        <v>101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85</v>
      </c>
      <c r="B1" s="2" t="s">
        <v>73</v>
      </c>
      <c r="D1" s="2" t="s">
        <v>1</v>
      </c>
    </row>
    <row r="2" spans="1:6">
      <c r="B2" s="2" t="s">
        <v>2</v>
      </c>
      <c r="C2" s="2" t="s">
        <v>74</v>
      </c>
      <c r="D2" s="2" t="s">
        <v>2</v>
      </c>
      <c r="E2" s="2" t="s">
        <v>74</v>
      </c>
      <c r="F2" s="2" t="s">
        <v>36</v>
      </c>
    </row>
    <row r="3" spans="1:6">
      <c r="A3" s="3" t="s">
        <v>183</v>
      </c>
    </row>
    <row r="4" spans="1:6">
      <c r="A4" s="4" t="s">
        <v>486</v>
      </c>
      <c r="B4" s="6" t="n">
        <v>0</v>
      </c>
      <c r="D4" s="6" t="n">
        <v>0</v>
      </c>
      <c r="F4" s="6" t="n">
        <v>0</v>
      </c>
    </row>
    <row r="5" spans="1:6">
      <c r="A5" s="4" t="s">
        <v>487</v>
      </c>
      <c r="B5" s="5" t="n">
        <v>16100</v>
      </c>
      <c r="D5" s="5" t="n">
        <v>16100</v>
      </c>
    </row>
    <row r="6" spans="1:6">
      <c r="A6" s="4" t="s">
        <v>488</v>
      </c>
      <c r="B6" s="5" t="n">
        <v>11500</v>
      </c>
      <c r="D6" s="5" t="n">
        <v>11500</v>
      </c>
    </row>
    <row r="7" spans="1:6">
      <c r="A7" s="4" t="s">
        <v>489</v>
      </c>
      <c r="B7" s="5" t="n">
        <v>4600</v>
      </c>
      <c r="D7" s="5" t="n">
        <v>4600</v>
      </c>
    </row>
    <row r="8" spans="1:6">
      <c r="A8" s="4" t="s">
        <v>89</v>
      </c>
      <c r="B8" s="6" t="n">
        <v>991</v>
      </c>
      <c r="C8" s="6" t="n">
        <v>1508</v>
      </c>
      <c r="D8" s="6" t="n">
        <v>2898</v>
      </c>
      <c r="E8" s="6" t="n">
        <v>4409</v>
      </c>
    </row>
    <row r="9" spans="1:6">
      <c r="A9" s="4" t="s">
        <v>490</v>
      </c>
      <c r="D9" s="4" t="s">
        <v>491</v>
      </c>
      <c r="E9" s="4" t="s">
        <v>49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73</v>
      </c>
      <c r="D1" s="2" t="s">
        <v>1</v>
      </c>
    </row>
    <row r="2" spans="1:5">
      <c r="B2" s="2" t="s">
        <v>2</v>
      </c>
      <c r="C2" s="2" t="s">
        <v>74</v>
      </c>
      <c r="D2" s="2" t="s">
        <v>2</v>
      </c>
      <c r="E2" s="2" t="s">
        <v>74</v>
      </c>
    </row>
    <row r="3" spans="1:5">
      <c r="A3" s="3" t="s">
        <v>191</v>
      </c>
    </row>
    <row r="4" spans="1:5">
      <c r="A4" s="4" t="s">
        <v>494</v>
      </c>
      <c r="B4" s="6" t="n">
        <v>1158365</v>
      </c>
      <c r="C4" s="6" t="n">
        <v>412895</v>
      </c>
      <c r="D4" s="6" t="n">
        <v>821066</v>
      </c>
      <c r="E4" s="6" t="n">
        <v>0</v>
      </c>
    </row>
    <row r="5" spans="1:5">
      <c r="A5" s="4" t="s">
        <v>495</v>
      </c>
      <c r="B5" s="5" t="n">
        <v>261929</v>
      </c>
      <c r="C5" s="5" t="n">
        <v>229030</v>
      </c>
      <c r="D5" s="5" t="n">
        <v>756555</v>
      </c>
      <c r="E5" s="5" t="n">
        <v>659641</v>
      </c>
    </row>
    <row r="6" spans="1:5">
      <c r="A6" s="4" t="s">
        <v>114</v>
      </c>
      <c r="B6" s="5" t="n">
        <v>-83384</v>
      </c>
      <c r="C6" s="5" t="n">
        <v>-18851</v>
      </c>
      <c r="D6" s="5" t="n">
        <v>-200889</v>
      </c>
      <c r="E6" s="5" t="n">
        <v>-31824</v>
      </c>
    </row>
    <row r="7" spans="1:5">
      <c r="A7" s="4" t="s">
        <v>105</v>
      </c>
      <c r="B7" s="5" t="n">
        <v>-24309</v>
      </c>
      <c r="C7" s="5" t="n">
        <v>-8267</v>
      </c>
      <c r="D7" s="5" t="n">
        <v>-64131</v>
      </c>
      <c r="E7" s="5" t="n">
        <v>-13010</v>
      </c>
    </row>
    <row r="8" spans="1:5">
      <c r="A8" s="4" t="s">
        <v>496</v>
      </c>
      <c r="B8" s="5" t="n">
        <v>604</v>
      </c>
      <c r="C8" s="5" t="n">
        <v>0</v>
      </c>
      <c r="D8" s="5" t="n">
        <v>604</v>
      </c>
      <c r="E8" s="5" t="n">
        <v>0</v>
      </c>
    </row>
    <row r="9" spans="1:5">
      <c r="A9" s="4" t="s">
        <v>497</v>
      </c>
      <c r="B9" s="6" t="n">
        <v>1313205</v>
      </c>
      <c r="C9" s="6" t="n">
        <v>614807</v>
      </c>
      <c r="D9" s="6" t="n">
        <v>1313205</v>
      </c>
      <c r="E9" s="6" t="n">
        <v>6148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8</v>
      </c>
      <c r="B1" s="2" t="s">
        <v>2</v>
      </c>
      <c r="C1" s="2" t="s">
        <v>499</v>
      </c>
      <c r="D1" s="2" t="s">
        <v>36</v>
      </c>
      <c r="E1" s="2" t="s">
        <v>74</v>
      </c>
      <c r="F1" s="2" t="s">
        <v>500</v>
      </c>
      <c r="G1" s="2" t="s">
        <v>501</v>
      </c>
    </row>
    <row r="2" spans="1:7">
      <c r="A2" s="3" t="s">
        <v>502</v>
      </c>
    </row>
    <row r="3" spans="1:7">
      <c r="A3" s="4" t="s">
        <v>43</v>
      </c>
      <c r="B3" s="6" t="n">
        <v>1313205</v>
      </c>
      <c r="C3" s="6" t="n">
        <v>1158365</v>
      </c>
      <c r="D3" s="6" t="n">
        <v>821066</v>
      </c>
      <c r="E3" s="6" t="n">
        <v>614807</v>
      </c>
      <c r="F3" s="6" t="n">
        <v>412895</v>
      </c>
      <c r="G3" s="6" t="n">
        <v>0</v>
      </c>
    </row>
    <row r="4" spans="1:7">
      <c r="A4" s="4" t="s">
        <v>503</v>
      </c>
    </row>
    <row r="5" spans="1:7">
      <c r="A5" s="3" t="s">
        <v>502</v>
      </c>
    </row>
    <row r="6" spans="1:7">
      <c r="A6" s="4" t="s">
        <v>43</v>
      </c>
      <c r="B6" s="6" t="n">
        <v>1356157</v>
      </c>
      <c r="D6" s="6" t="n">
        <v>8290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3</v>
      </c>
      <c r="D1" s="2" t="s">
        <v>1</v>
      </c>
    </row>
    <row r="2" spans="1:5">
      <c r="B2" s="2" t="s">
        <v>2</v>
      </c>
      <c r="C2" s="2" t="s">
        <v>74</v>
      </c>
      <c r="D2" s="2" t="s">
        <v>2</v>
      </c>
      <c r="E2" s="2" t="s">
        <v>74</v>
      </c>
    </row>
    <row r="3" spans="1:5">
      <c r="A3" s="3" t="s">
        <v>98</v>
      </c>
    </row>
    <row r="4" spans="1:5">
      <c r="A4" s="4" t="s">
        <v>90</v>
      </c>
      <c r="B4" s="6" t="n">
        <v>1838</v>
      </c>
      <c r="C4" s="6" t="n">
        <v>3198</v>
      </c>
      <c r="D4" s="6" t="n">
        <v>5377</v>
      </c>
      <c r="E4" s="6" t="n">
        <v>9510</v>
      </c>
    </row>
    <row r="5" spans="1:5">
      <c r="A5" s="4" t="s">
        <v>99</v>
      </c>
      <c r="B5" s="5" t="n">
        <v>0</v>
      </c>
      <c r="C5" s="5" t="n">
        <v>0</v>
      </c>
      <c r="D5" s="5" t="n">
        <v>0</v>
      </c>
      <c r="E5" s="5" t="n">
        <v>0</v>
      </c>
    </row>
    <row r="6" spans="1:5">
      <c r="A6" s="4" t="s">
        <v>100</v>
      </c>
      <c r="B6" s="6" t="n">
        <v>1838</v>
      </c>
      <c r="C6" s="6" t="n">
        <v>3198</v>
      </c>
      <c r="D6" s="6" t="n">
        <v>5377</v>
      </c>
      <c r="E6" s="6" t="n">
        <v>95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04</v>
      </c>
      <c r="B1" s="2" t="s">
        <v>1</v>
      </c>
      <c r="C1" s="2" t="s">
        <v>360</v>
      </c>
    </row>
    <row r="2" spans="1:7">
      <c r="B2" s="2" t="s">
        <v>2</v>
      </c>
      <c r="C2" s="2" t="s">
        <v>36</v>
      </c>
      <c r="D2" s="2" t="s">
        <v>499</v>
      </c>
      <c r="E2" s="2" t="s">
        <v>74</v>
      </c>
      <c r="F2" s="2" t="s">
        <v>500</v>
      </c>
      <c r="G2" s="2" t="s">
        <v>501</v>
      </c>
    </row>
    <row r="3" spans="1:7">
      <c r="A3" s="4" t="s">
        <v>43</v>
      </c>
      <c r="B3" s="6" t="n">
        <v>1313205</v>
      </c>
      <c r="C3" s="6" t="n">
        <v>821066</v>
      </c>
      <c r="D3" s="6" t="n">
        <v>1158365</v>
      </c>
      <c r="E3" s="6" t="n">
        <v>614807</v>
      </c>
      <c r="F3" s="6" t="n">
        <v>412895</v>
      </c>
      <c r="G3" s="6" t="n">
        <v>0</v>
      </c>
    </row>
    <row r="4" spans="1:7">
      <c r="A4" s="4" t="s">
        <v>505</v>
      </c>
    </row>
    <row r="5" spans="1:7">
      <c r="A5" s="4" t="s">
        <v>43</v>
      </c>
      <c r="B5" s="6" t="n">
        <v>1313205</v>
      </c>
      <c r="C5" s="6" t="n">
        <v>821066</v>
      </c>
    </row>
    <row r="6" spans="1:7">
      <c r="A6" s="4" t="s">
        <v>506</v>
      </c>
    </row>
    <row r="7" spans="1:7">
      <c r="A7" s="4" t="s">
        <v>507</v>
      </c>
      <c r="B7" s="4" t="s">
        <v>508</v>
      </c>
      <c r="C7" s="4" t="s">
        <v>509</v>
      </c>
    </row>
    <row r="8" spans="1:7">
      <c r="A8" s="4" t="s">
        <v>510</v>
      </c>
    </row>
    <row r="9" spans="1:7">
      <c r="A9" s="4" t="s">
        <v>507</v>
      </c>
      <c r="B9" s="4" t="s">
        <v>511</v>
      </c>
      <c r="C9" s="4" t="s">
        <v>5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6</v>
      </c>
    </row>
    <row r="2" spans="1:3">
      <c r="A2" s="4" t="s">
        <v>514</v>
      </c>
      <c r="B2" s="6" t="n">
        <v>1242569</v>
      </c>
      <c r="C2" s="6" t="n">
        <v>790727</v>
      </c>
    </row>
    <row r="3" spans="1:3">
      <c r="A3" s="4" t="s">
        <v>43</v>
      </c>
      <c r="B3" s="5" t="n">
        <v>1356157</v>
      </c>
      <c r="C3" s="5" t="n">
        <v>829039</v>
      </c>
    </row>
    <row r="4" spans="1:3">
      <c r="A4" s="4" t="s">
        <v>351</v>
      </c>
    </row>
    <row r="5" spans="1:3">
      <c r="A5" s="4" t="s">
        <v>43</v>
      </c>
      <c r="B5" s="5" t="n">
        <v>70802</v>
      </c>
      <c r="C5" s="5" t="n">
        <v>26285</v>
      </c>
    </row>
    <row r="6" spans="1:3">
      <c r="A6" s="4" t="s">
        <v>352</v>
      </c>
    </row>
    <row r="7" spans="1:3">
      <c r="A7" s="4" t="s">
        <v>43</v>
      </c>
      <c r="B7" s="5" t="n">
        <v>29557</v>
      </c>
      <c r="C7" s="5" t="n">
        <v>8350</v>
      </c>
    </row>
    <row r="8" spans="1:3">
      <c r="A8" s="4" t="s">
        <v>353</v>
      </c>
    </row>
    <row r="9" spans="1:3">
      <c r="A9" s="4" t="s">
        <v>43</v>
      </c>
      <c r="B9" s="6" t="n">
        <v>13229</v>
      </c>
      <c r="C9" s="6" t="n">
        <v>36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5</v>
      </c>
      <c r="B1" s="2" t="s">
        <v>2</v>
      </c>
      <c r="C1" s="2" t="s">
        <v>36</v>
      </c>
    </row>
    <row r="2" spans="1:3">
      <c r="A2" s="3" t="s">
        <v>516</v>
      </c>
    </row>
    <row r="3" spans="1:3">
      <c r="A3" s="4" t="s">
        <v>38</v>
      </c>
      <c r="B3" s="6" t="n">
        <v>8799</v>
      </c>
      <c r="C3" s="6" t="n">
        <v>12787</v>
      </c>
    </row>
    <row r="4" spans="1:3">
      <c r="A4" s="4" t="s">
        <v>39</v>
      </c>
      <c r="B4" s="5" t="n">
        <v>128556</v>
      </c>
      <c r="C4" s="5" t="n">
        <v>117323</v>
      </c>
    </row>
    <row r="5" spans="1:3">
      <c r="A5" s="4" t="s">
        <v>42</v>
      </c>
      <c r="B5" s="5" t="n">
        <v>964540</v>
      </c>
      <c r="C5" s="5" t="n">
        <v>1434631</v>
      </c>
    </row>
    <row r="6" spans="1:3">
      <c r="A6" s="4" t="s">
        <v>46</v>
      </c>
      <c r="B6" s="5" t="n">
        <v>12729</v>
      </c>
      <c r="C6" s="5" t="n">
        <v>31969</v>
      </c>
    </row>
    <row r="7" spans="1:3">
      <c r="A7" s="3" t="s">
        <v>517</v>
      </c>
    </row>
    <row r="8" spans="1:3">
      <c r="A8" s="4" t="s">
        <v>51</v>
      </c>
      <c r="B8" s="5" t="n">
        <v>157761</v>
      </c>
      <c r="C8" s="5" t="n">
        <v>136847</v>
      </c>
    </row>
    <row r="9" spans="1:3">
      <c r="A9" s="4" t="s">
        <v>518</v>
      </c>
      <c r="B9" s="5" t="n">
        <v>5257</v>
      </c>
      <c r="C9" s="5" t="n">
        <v>4819</v>
      </c>
    </row>
    <row r="10" spans="1:3">
      <c r="A10" s="4" t="s">
        <v>52</v>
      </c>
      <c r="B10" s="5" t="n">
        <v>39385</v>
      </c>
      <c r="C10" s="5" t="n">
        <v>39106</v>
      </c>
    </row>
    <row r="11" spans="1:3">
      <c r="A11" s="4" t="s">
        <v>53</v>
      </c>
      <c r="B11" s="5" t="n">
        <v>2095487</v>
      </c>
      <c r="C11" s="5" t="n">
        <v>2051920</v>
      </c>
    </row>
    <row r="12" spans="1:3">
      <c r="A12" s="4" t="s">
        <v>54</v>
      </c>
      <c r="B12" s="5" t="n">
        <v>15529</v>
      </c>
      <c r="C12" s="5" t="n">
        <v>17290</v>
      </c>
    </row>
    <row r="13" spans="1:3">
      <c r="A13" s="4" t="s">
        <v>519</v>
      </c>
    </row>
    <row r="14" spans="1:3">
      <c r="A14" s="3" t="s">
        <v>516</v>
      </c>
    </row>
    <row r="15" spans="1:3">
      <c r="A15" s="4" t="s">
        <v>38</v>
      </c>
      <c r="B15" s="5" t="n">
        <v>8799</v>
      </c>
      <c r="C15" s="5" t="n">
        <v>12787</v>
      </c>
    </row>
    <row r="16" spans="1:3">
      <c r="A16" s="4" t="s">
        <v>39</v>
      </c>
      <c r="B16" s="5" t="n">
        <v>128556</v>
      </c>
      <c r="C16" s="5" t="n">
        <v>117323</v>
      </c>
    </row>
    <row r="17" spans="1:3">
      <c r="A17" s="4" t="s">
        <v>42</v>
      </c>
      <c r="B17" s="5" t="n">
        <v>0</v>
      </c>
      <c r="C17" s="5" t="n">
        <v>0</v>
      </c>
    </row>
    <row r="18" spans="1:3">
      <c r="A18" s="4" t="s">
        <v>46</v>
      </c>
      <c r="B18" s="5" t="n">
        <v>0</v>
      </c>
      <c r="C18" s="5" t="n">
        <v>0</v>
      </c>
    </row>
    <row r="19" spans="1:3">
      <c r="A19" s="3" t="s">
        <v>517</v>
      </c>
    </row>
    <row r="20" spans="1:3">
      <c r="A20" s="4" t="s">
        <v>51</v>
      </c>
      <c r="B20" s="5" t="n">
        <v>0</v>
      </c>
      <c r="C20" s="5" t="n">
        <v>0</v>
      </c>
    </row>
    <row r="21" spans="1:3">
      <c r="A21" s="4" t="s">
        <v>518</v>
      </c>
      <c r="B21" s="5" t="n">
        <v>0</v>
      </c>
      <c r="C21" s="5" t="n">
        <v>0</v>
      </c>
    </row>
    <row r="22" spans="1:3">
      <c r="A22" s="4" t="s">
        <v>52</v>
      </c>
      <c r="B22" s="5" t="n">
        <v>0</v>
      </c>
      <c r="C22" s="5" t="n">
        <v>0</v>
      </c>
    </row>
    <row r="23" spans="1:3">
      <c r="A23" s="4" t="s">
        <v>53</v>
      </c>
      <c r="B23" s="5" t="n">
        <v>0</v>
      </c>
      <c r="C23" s="5" t="n">
        <v>0</v>
      </c>
    </row>
    <row r="24" spans="1:3">
      <c r="A24" s="4" t="s">
        <v>54</v>
      </c>
      <c r="B24" s="5" t="n">
        <v>0</v>
      </c>
      <c r="C24" s="5" t="n">
        <v>0</v>
      </c>
    </row>
    <row r="25" spans="1:3">
      <c r="A25" s="4" t="s">
        <v>520</v>
      </c>
    </row>
    <row r="26" spans="1:3">
      <c r="A26" s="3" t="s">
        <v>516</v>
      </c>
    </row>
    <row r="27" spans="1:3">
      <c r="A27" s="4" t="s">
        <v>38</v>
      </c>
      <c r="B27" s="5" t="n">
        <v>0</v>
      </c>
      <c r="C27" s="5" t="n">
        <v>0</v>
      </c>
    </row>
    <row r="28" spans="1:3">
      <c r="A28" s="4" t="s">
        <v>39</v>
      </c>
      <c r="B28" s="5" t="n">
        <v>0</v>
      </c>
      <c r="C28" s="5" t="n">
        <v>0</v>
      </c>
    </row>
    <row r="29" spans="1:3">
      <c r="A29" s="4" t="s">
        <v>42</v>
      </c>
      <c r="B29" s="5" t="n">
        <v>0</v>
      </c>
      <c r="C29" s="5" t="n">
        <v>0</v>
      </c>
    </row>
    <row r="30" spans="1:3">
      <c r="A30" s="4" t="s">
        <v>46</v>
      </c>
      <c r="B30" s="5" t="n">
        <v>0</v>
      </c>
      <c r="C30" s="5" t="n">
        <v>0</v>
      </c>
    </row>
    <row r="31" spans="1:3">
      <c r="A31" s="3" t="s">
        <v>517</v>
      </c>
    </row>
    <row r="32" spans="1:3">
      <c r="A32" s="4" t="s">
        <v>51</v>
      </c>
      <c r="B32" s="5" t="n">
        <v>0</v>
      </c>
      <c r="C32" s="5" t="n">
        <v>0</v>
      </c>
    </row>
    <row r="33" spans="1:3">
      <c r="A33" s="4" t="s">
        <v>518</v>
      </c>
      <c r="B33" s="5" t="n">
        <v>0</v>
      </c>
      <c r="C33" s="5" t="n">
        <v>0</v>
      </c>
    </row>
    <row r="34" spans="1:3">
      <c r="A34" s="4" t="s">
        <v>52</v>
      </c>
      <c r="B34" s="5" t="n">
        <v>0</v>
      </c>
      <c r="C34" s="5" t="n">
        <v>0</v>
      </c>
    </row>
    <row r="35" spans="1:3">
      <c r="A35" s="4" t="s">
        <v>53</v>
      </c>
      <c r="B35" s="5" t="n">
        <v>0</v>
      </c>
      <c r="C35" s="5" t="n">
        <v>0</v>
      </c>
    </row>
    <row r="36" spans="1:3">
      <c r="A36" s="4" t="s">
        <v>54</v>
      </c>
      <c r="B36" s="5" t="n">
        <v>0</v>
      </c>
      <c r="C36" s="5" t="n">
        <v>0</v>
      </c>
    </row>
    <row r="37" spans="1:3">
      <c r="A37" s="4" t="s">
        <v>521</v>
      </c>
    </row>
    <row r="38" spans="1:3">
      <c r="A38" s="3" t="s">
        <v>516</v>
      </c>
    </row>
    <row r="39" spans="1:3">
      <c r="A39" s="4" t="s">
        <v>38</v>
      </c>
      <c r="B39" s="5" t="n">
        <v>0</v>
      </c>
      <c r="C39" s="5" t="n">
        <v>0</v>
      </c>
    </row>
    <row r="40" spans="1:3">
      <c r="A40" s="4" t="s">
        <v>39</v>
      </c>
      <c r="B40" s="5" t="n">
        <v>0</v>
      </c>
      <c r="C40" s="5" t="n">
        <v>0</v>
      </c>
    </row>
    <row r="41" spans="1:3">
      <c r="A41" s="4" t="s">
        <v>42</v>
      </c>
      <c r="B41" s="5" t="n">
        <v>964540</v>
      </c>
      <c r="C41" s="5" t="n">
        <v>1434631</v>
      </c>
    </row>
    <row r="42" spans="1:3">
      <c r="A42" s="4" t="s">
        <v>46</v>
      </c>
      <c r="B42" s="5" t="n">
        <v>12729</v>
      </c>
      <c r="C42" s="5" t="n">
        <v>31969</v>
      </c>
    </row>
    <row r="43" spans="1:3">
      <c r="A43" s="3" t="s">
        <v>517</v>
      </c>
    </row>
    <row r="44" spans="1:3">
      <c r="A44" s="4" t="s">
        <v>51</v>
      </c>
      <c r="B44" s="5" t="n">
        <v>157761</v>
      </c>
      <c r="C44" s="5" t="n">
        <v>136847</v>
      </c>
    </row>
    <row r="45" spans="1:3">
      <c r="A45" s="4" t="s">
        <v>518</v>
      </c>
      <c r="B45" s="5" t="n">
        <v>5257</v>
      </c>
      <c r="C45" s="5" t="n">
        <v>4819</v>
      </c>
    </row>
    <row r="46" spans="1:3">
      <c r="A46" s="4" t="s">
        <v>52</v>
      </c>
      <c r="B46" s="5" t="n">
        <v>39385</v>
      </c>
      <c r="C46" s="5" t="n">
        <v>39106</v>
      </c>
    </row>
    <row r="47" spans="1:3">
      <c r="A47" s="4" t="s">
        <v>53</v>
      </c>
      <c r="B47" s="5" t="n">
        <v>2095487</v>
      </c>
      <c r="C47" s="5" t="n">
        <v>2051920</v>
      </c>
    </row>
    <row r="48" spans="1:3">
      <c r="A48" s="4" t="s">
        <v>54</v>
      </c>
      <c r="B48" s="5" t="n">
        <v>15529</v>
      </c>
      <c r="C48" s="5" t="n">
        <v>17290</v>
      </c>
    </row>
    <row r="49" spans="1:3">
      <c r="A49" s="4" t="s">
        <v>522</v>
      </c>
    </row>
    <row r="50" spans="1:3">
      <c r="A50" s="3" t="s">
        <v>516</v>
      </c>
    </row>
    <row r="51" spans="1:3">
      <c r="A51" s="4" t="s">
        <v>38</v>
      </c>
      <c r="B51" s="5" t="n">
        <v>8799</v>
      </c>
      <c r="C51" s="5" t="n">
        <v>12787</v>
      </c>
    </row>
    <row r="52" spans="1:3">
      <c r="A52" s="4" t="s">
        <v>39</v>
      </c>
      <c r="B52" s="5" t="n">
        <v>128556</v>
      </c>
      <c r="C52" s="5" t="n">
        <v>117323</v>
      </c>
    </row>
    <row r="53" spans="1:3">
      <c r="A53" s="4" t="s">
        <v>42</v>
      </c>
      <c r="B53" s="5" t="n">
        <v>1009651</v>
      </c>
      <c r="C53" s="5" t="n">
        <v>1454709</v>
      </c>
    </row>
    <row r="54" spans="1:3">
      <c r="A54" s="4" t="s">
        <v>46</v>
      </c>
      <c r="B54" s="5" t="n">
        <v>12729</v>
      </c>
      <c r="C54" s="5" t="n">
        <v>31969</v>
      </c>
    </row>
    <row r="55" spans="1:3">
      <c r="A55" s="3" t="s">
        <v>517</v>
      </c>
    </row>
    <row r="56" spans="1:3">
      <c r="A56" s="4" t="s">
        <v>51</v>
      </c>
      <c r="B56" s="5" t="n">
        <v>157761</v>
      </c>
      <c r="C56" s="5" t="n">
        <v>136847</v>
      </c>
    </row>
    <row r="57" spans="1:3">
      <c r="A57" s="4" t="s">
        <v>518</v>
      </c>
      <c r="B57" s="5" t="n">
        <v>5257</v>
      </c>
      <c r="C57" s="5" t="n">
        <v>4819</v>
      </c>
    </row>
    <row r="58" spans="1:3">
      <c r="A58" s="4" t="s">
        <v>52</v>
      </c>
      <c r="B58" s="5" t="n">
        <v>39385</v>
      </c>
      <c r="C58" s="5" t="n">
        <v>39106</v>
      </c>
    </row>
    <row r="59" spans="1:3">
      <c r="A59" s="4" t="s">
        <v>53</v>
      </c>
      <c r="B59" s="5" t="n">
        <v>2066458</v>
      </c>
      <c r="C59" s="5" t="n">
        <v>2063627</v>
      </c>
    </row>
    <row r="60" spans="1:3">
      <c r="A60" s="4" t="s">
        <v>54</v>
      </c>
      <c r="B60" s="6" t="n">
        <v>15529</v>
      </c>
      <c r="C60" s="6" t="n">
        <v>172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523</v>
      </c>
      <c r="B1" s="2" t="s">
        <v>1</v>
      </c>
      <c r="C1" s="2" t="s">
        <v>360</v>
      </c>
    </row>
    <row r="2" spans="1:3">
      <c r="B2" s="2" t="s">
        <v>2</v>
      </c>
      <c r="C2" s="2" t="s">
        <v>36</v>
      </c>
    </row>
    <row r="3" spans="1:3">
      <c r="A3" s="3" t="s">
        <v>191</v>
      </c>
    </row>
    <row r="4" spans="1:3">
      <c r="A4" s="4" t="s">
        <v>524</v>
      </c>
      <c r="B4" s="6" t="n">
        <v>37481</v>
      </c>
      <c r="C4" s="6" t="n">
        <v>33462</v>
      </c>
    </row>
    <row r="5" spans="1:3">
      <c r="A5" s="4" t="s">
        <v>525</v>
      </c>
      <c r="B5" s="6" t="n">
        <v>27851</v>
      </c>
      <c r="C5" s="5" t="n">
        <v>24564</v>
      </c>
    </row>
    <row r="6" spans="1:3">
      <c r="A6" s="4" t="s">
        <v>526</v>
      </c>
      <c r="B6" s="4" t="s">
        <v>527</v>
      </c>
    </row>
    <row r="7" spans="1:3">
      <c r="A7" s="4" t="s">
        <v>528</v>
      </c>
      <c r="B7" s="6" t="n">
        <v>9630</v>
      </c>
      <c r="C7" s="6" t="n">
        <v>88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4</v>
      </c>
    </row>
    <row r="3" spans="1:3">
      <c r="A3" s="3" t="s">
        <v>102</v>
      </c>
    </row>
    <row r="4" spans="1:3">
      <c r="A4" s="4" t="s">
        <v>90</v>
      </c>
      <c r="B4" s="6" t="n">
        <v>5377</v>
      </c>
      <c r="C4" s="6" t="n">
        <v>9510</v>
      </c>
    </row>
    <row r="5" spans="1:3">
      <c r="A5" s="3" t="s">
        <v>103</v>
      </c>
    </row>
    <row r="6" spans="1:3">
      <c r="A6" s="4" t="s">
        <v>104</v>
      </c>
      <c r="B6" s="5" t="n">
        <v>1374</v>
      </c>
      <c r="C6" s="5" t="n">
        <v>2119</v>
      </c>
    </row>
    <row r="7" spans="1:3">
      <c r="A7" s="4" t="s">
        <v>105</v>
      </c>
      <c r="B7" s="5" t="n">
        <v>64131</v>
      </c>
      <c r="C7" s="5" t="n">
        <v>13010</v>
      </c>
    </row>
    <row r="8" spans="1:3">
      <c r="A8" s="4" t="s">
        <v>86</v>
      </c>
      <c r="B8" s="5" t="n">
        <v>789</v>
      </c>
      <c r="C8" s="5" t="n">
        <v>746</v>
      </c>
    </row>
    <row r="9" spans="1:3">
      <c r="A9" s="4" t="s">
        <v>106</v>
      </c>
      <c r="B9" s="5" t="n">
        <v>6226</v>
      </c>
      <c r="C9" s="5" t="n">
        <v>6430</v>
      </c>
    </row>
    <row r="10" spans="1:3">
      <c r="A10" s="4" t="s">
        <v>107</v>
      </c>
      <c r="B10" s="5" t="n">
        <v>-604</v>
      </c>
      <c r="C10" s="5" t="n">
        <v>0</v>
      </c>
    </row>
    <row r="11" spans="1:3">
      <c r="A11" s="4" t="s">
        <v>83</v>
      </c>
      <c r="B11" s="5" t="n">
        <v>64319</v>
      </c>
      <c r="C11" s="5" t="n">
        <v>107997</v>
      </c>
    </row>
    <row r="12" spans="1:3">
      <c r="A12" s="4" t="s">
        <v>108</v>
      </c>
      <c r="B12" s="5" t="n">
        <v>1496</v>
      </c>
      <c r="C12" s="5" t="n">
        <v>2816</v>
      </c>
    </row>
    <row r="13" spans="1:3">
      <c r="A13" s="3" t="s">
        <v>109</v>
      </c>
    </row>
    <row r="14" spans="1:3">
      <c r="A14" s="4" t="s">
        <v>46</v>
      </c>
      <c r="B14" s="5" t="n">
        <v>19240</v>
      </c>
      <c r="C14" s="5" t="n">
        <v>10521</v>
      </c>
    </row>
    <row r="15" spans="1:3">
      <c r="A15" s="4" t="s">
        <v>45</v>
      </c>
      <c r="B15" s="5" t="n">
        <v>3063</v>
      </c>
      <c r="C15" s="5" t="n">
        <v>3760</v>
      </c>
    </row>
    <row r="16" spans="1:3">
      <c r="A16" s="4" t="s">
        <v>47</v>
      </c>
      <c r="B16" s="5" t="n">
        <v>2708</v>
      </c>
      <c r="C16" s="5" t="n">
        <v>-2892</v>
      </c>
    </row>
    <row r="17" spans="1:3">
      <c r="A17" s="4" t="s">
        <v>50</v>
      </c>
      <c r="B17" s="5" t="n">
        <v>1870</v>
      </c>
      <c r="C17" s="5" t="n">
        <v>4609</v>
      </c>
    </row>
    <row r="18" spans="1:3">
      <c r="A18" s="4" t="s">
        <v>110</v>
      </c>
      <c r="B18" s="5" t="n">
        <v>169989</v>
      </c>
      <c r="C18" s="5" t="n">
        <v>158626</v>
      </c>
    </row>
    <row r="19" spans="1:3">
      <c r="A19" s="3" t="s">
        <v>111</v>
      </c>
    </row>
    <row r="20" spans="1:3">
      <c r="A20" s="4" t="s">
        <v>112</v>
      </c>
      <c r="B20" s="5" t="n">
        <v>379365</v>
      </c>
      <c r="C20" s="5" t="n">
        <v>470312</v>
      </c>
    </row>
    <row r="21" spans="1:3">
      <c r="A21" s="4" t="s">
        <v>113</v>
      </c>
      <c r="B21" s="5" t="n">
        <v>-756555</v>
      </c>
      <c r="C21" s="5" t="n">
        <v>-659641</v>
      </c>
    </row>
    <row r="22" spans="1:3">
      <c r="A22" s="4" t="s">
        <v>114</v>
      </c>
      <c r="B22" s="5" t="n">
        <v>200889</v>
      </c>
      <c r="C22" s="5" t="n">
        <v>31824</v>
      </c>
    </row>
    <row r="23" spans="1:3">
      <c r="A23" s="4" t="s">
        <v>115</v>
      </c>
      <c r="B23" s="5" t="n">
        <v>-733</v>
      </c>
      <c r="C23" s="5" t="n">
        <v>624</v>
      </c>
    </row>
    <row r="24" spans="1:3">
      <c r="A24" s="4" t="s">
        <v>116</v>
      </c>
      <c r="B24" s="5" t="n">
        <v>-654</v>
      </c>
      <c r="C24" s="5" t="n">
        <v>-795</v>
      </c>
    </row>
    <row r="25" spans="1:3">
      <c r="A25" s="4" t="s">
        <v>117</v>
      </c>
      <c r="B25" s="5" t="n">
        <v>-177688</v>
      </c>
      <c r="C25" s="5" t="n">
        <v>-157676</v>
      </c>
    </row>
    <row r="26" spans="1:3">
      <c r="A26" s="3" t="s">
        <v>118</v>
      </c>
    </row>
    <row r="27" spans="1:3">
      <c r="A27" s="4" t="s">
        <v>119</v>
      </c>
      <c r="B27" s="5" t="n">
        <v>726188</v>
      </c>
      <c r="C27" s="5" t="n">
        <v>622098</v>
      </c>
    </row>
    <row r="28" spans="1:3">
      <c r="A28" s="4" t="s">
        <v>120</v>
      </c>
      <c r="B28" s="5" t="n">
        <v>1452</v>
      </c>
      <c r="C28" s="5" t="n">
        <v>2226</v>
      </c>
    </row>
    <row r="29" spans="1:3">
      <c r="A29" s="4" t="s">
        <v>121</v>
      </c>
      <c r="B29" s="5" t="n">
        <v>-3213</v>
      </c>
      <c r="C29" s="5" t="n">
        <v>-1844</v>
      </c>
    </row>
    <row r="30" spans="1:3">
      <c r="A30" s="4" t="s">
        <v>122</v>
      </c>
      <c r="B30" s="5" t="n">
        <v>20914</v>
      </c>
      <c r="C30" s="5" t="n">
        <v>15005</v>
      </c>
    </row>
    <row r="31" spans="1:3">
      <c r="A31" s="4" t="s">
        <v>123</v>
      </c>
      <c r="B31" s="5" t="n">
        <v>0</v>
      </c>
      <c r="C31" s="5" t="n">
        <v>40000</v>
      </c>
    </row>
    <row r="32" spans="1:3">
      <c r="A32" s="4" t="s">
        <v>124</v>
      </c>
      <c r="B32" s="5" t="n">
        <v>-723205</v>
      </c>
      <c r="C32" s="5" t="n">
        <v>-671700</v>
      </c>
    </row>
    <row r="33" spans="1:3">
      <c r="A33" s="4" t="s">
        <v>125</v>
      </c>
      <c r="B33" s="5" t="n">
        <v>-6099</v>
      </c>
      <c r="C33" s="5" t="n">
        <v>-6467</v>
      </c>
    </row>
    <row r="34" spans="1:3">
      <c r="A34" s="4" t="s">
        <v>126</v>
      </c>
      <c r="B34" s="5" t="n">
        <v>-1440</v>
      </c>
      <c r="C34" s="5" t="n">
        <v>-4437</v>
      </c>
    </row>
    <row r="35" spans="1:3">
      <c r="A35" s="4" t="s">
        <v>127</v>
      </c>
      <c r="B35" s="5" t="n">
        <v>347</v>
      </c>
      <c r="C35" s="5" t="n">
        <v>483</v>
      </c>
    </row>
    <row r="36" spans="1:3">
      <c r="A36" s="4" t="s">
        <v>128</v>
      </c>
      <c r="B36" s="5" t="n">
        <v>14944</v>
      </c>
      <c r="C36" s="5" t="n">
        <v>-4636</v>
      </c>
    </row>
    <row r="37" spans="1:3">
      <c r="A37" s="4" t="s">
        <v>129</v>
      </c>
      <c r="B37" s="5" t="n">
        <v>7245</v>
      </c>
      <c r="C37" s="5" t="n">
        <v>-3686</v>
      </c>
    </row>
    <row r="38" spans="1:3">
      <c r="A38" s="4" t="s">
        <v>130</v>
      </c>
      <c r="B38" s="5" t="n">
        <v>130110</v>
      </c>
      <c r="C38" s="5" t="n">
        <v>124696</v>
      </c>
    </row>
    <row r="39" spans="1:3">
      <c r="A39" s="4" t="s">
        <v>131</v>
      </c>
      <c r="B39" s="5" t="n">
        <v>137355</v>
      </c>
      <c r="C39" s="5" t="n">
        <v>121010</v>
      </c>
    </row>
    <row r="40" spans="1:3">
      <c r="A40" s="3" t="s">
        <v>132</v>
      </c>
    </row>
    <row r="41" spans="1:3">
      <c r="A41" s="4" t="s">
        <v>82</v>
      </c>
      <c r="B41" s="5" t="n">
        <v>76269</v>
      </c>
      <c r="C41" s="5" t="n">
        <v>68042</v>
      </c>
    </row>
    <row r="42" spans="1:3">
      <c r="A42" s="4" t="s">
        <v>133</v>
      </c>
      <c r="B42" s="5" t="n">
        <v>-3231</v>
      </c>
      <c r="C42" s="5" t="n">
        <v>7256</v>
      </c>
    </row>
    <row r="43" spans="1:3">
      <c r="A43" s="3" t="s">
        <v>134</v>
      </c>
    </row>
    <row r="44" spans="1:3">
      <c r="A44" s="4" t="s">
        <v>135</v>
      </c>
      <c r="B44" s="5" t="n">
        <v>-21869</v>
      </c>
      <c r="C44" s="5" t="n">
        <v>0</v>
      </c>
    </row>
    <row r="45" spans="1:3">
      <c r="A45" s="4" t="s">
        <v>136</v>
      </c>
      <c r="B45" s="5" t="n">
        <v>23327</v>
      </c>
      <c r="C45" s="5" t="n">
        <v>0</v>
      </c>
    </row>
    <row r="46" spans="1:3">
      <c r="A46" s="4" t="s">
        <v>137</v>
      </c>
      <c r="B46" s="6" t="n">
        <v>-1458</v>
      </c>
      <c r="C4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37"/>
    <col customWidth="1" max="5" min="5" width="11"/>
  </cols>
  <sheetData>
    <row r="1" spans="1:5">
      <c r="A1" s="1" t="s">
        <v>138</v>
      </c>
      <c r="B1" s="2" t="s">
        <v>139</v>
      </c>
      <c r="C1" s="2" t="s">
        <v>140</v>
      </c>
      <c r="D1" s="2" t="s">
        <v>141</v>
      </c>
      <c r="E1" s="2" t="s">
        <v>48</v>
      </c>
    </row>
    <row r="2" spans="1:5">
      <c r="A2" s="4" t="s">
        <v>142</v>
      </c>
      <c r="B2" s="5" t="n">
        <v>21489</v>
      </c>
    </row>
    <row r="3" spans="1:5">
      <c r="A3" s="4" t="s">
        <v>143</v>
      </c>
      <c r="B3" s="6" t="n">
        <v>71582</v>
      </c>
      <c r="C3" s="6" t="n">
        <v>119537</v>
      </c>
      <c r="D3" s="6" t="n">
        <v>-7182</v>
      </c>
    </row>
    <row r="4" spans="1:5">
      <c r="A4" s="4" t="s">
        <v>144</v>
      </c>
      <c r="B4" s="5" t="n">
        <v>2316</v>
      </c>
    </row>
    <row r="5" spans="1:5">
      <c r="A5" s="4" t="s">
        <v>145</v>
      </c>
      <c r="B5" s="6" t="n">
        <v>483</v>
      </c>
    </row>
    <row r="6" spans="1:5">
      <c r="A6" s="4" t="s">
        <v>146</v>
      </c>
      <c r="B6" s="5" t="n">
        <v>-1149</v>
      </c>
    </row>
    <row r="7" spans="1:5">
      <c r="A7" s="4" t="s">
        <v>147</v>
      </c>
      <c r="B7" s="6" t="n">
        <v>-4437</v>
      </c>
    </row>
    <row r="8" spans="1:5">
      <c r="A8" s="4" t="s">
        <v>148</v>
      </c>
      <c r="B8" s="6" t="n">
        <v>2816</v>
      </c>
    </row>
    <row r="9" spans="1:5">
      <c r="A9" s="4" t="s">
        <v>149</v>
      </c>
      <c r="D9" s="5" t="n">
        <v>0</v>
      </c>
      <c r="E9" s="6" t="n">
        <v>0</v>
      </c>
    </row>
    <row r="10" spans="1:5">
      <c r="A10" s="4" t="s">
        <v>90</v>
      </c>
      <c r="C10" s="5" t="n">
        <v>9510</v>
      </c>
      <c r="E10" s="5" t="n">
        <v>9510</v>
      </c>
    </row>
    <row r="11" spans="1:5">
      <c r="A11" s="4" t="s">
        <v>150</v>
      </c>
      <c r="B11" s="5" t="n">
        <v>22656</v>
      </c>
    </row>
    <row r="12" spans="1:5">
      <c r="A12" s="4" t="s">
        <v>151</v>
      </c>
      <c r="B12" s="6" t="n">
        <v>70444</v>
      </c>
      <c r="C12" s="5" t="n">
        <v>129047</v>
      </c>
      <c r="D12" s="5" t="n">
        <v>-7182</v>
      </c>
      <c r="E12" s="5" t="n">
        <v>192309</v>
      </c>
    </row>
    <row r="13" spans="1:5">
      <c r="A13" s="4" t="s">
        <v>152</v>
      </c>
      <c r="B13" s="5" t="n">
        <v>20963</v>
      </c>
    </row>
    <row r="14" spans="1:5">
      <c r="A14" s="4" t="s">
        <v>153</v>
      </c>
      <c r="B14" s="6" t="n">
        <v>70955</v>
      </c>
      <c r="C14" s="5" t="n">
        <v>125849</v>
      </c>
      <c r="D14" s="5" t="n">
        <v>-7182</v>
      </c>
    </row>
    <row r="15" spans="1:5">
      <c r="A15" s="4" t="s">
        <v>144</v>
      </c>
      <c r="B15" s="5" t="n">
        <v>2003</v>
      </c>
    </row>
    <row r="16" spans="1:5">
      <c r="A16" s="4" t="s">
        <v>145</v>
      </c>
      <c r="B16" s="6" t="n">
        <v>3</v>
      </c>
    </row>
    <row r="17" spans="1:5">
      <c r="A17" s="4" t="s">
        <v>146</v>
      </c>
      <c r="B17" s="5" t="n">
        <v>-310</v>
      </c>
    </row>
    <row r="18" spans="1:5">
      <c r="A18" s="4" t="s">
        <v>147</v>
      </c>
      <c r="B18" s="6" t="n">
        <v>-1177</v>
      </c>
    </row>
    <row r="19" spans="1:5">
      <c r="A19" s="4" t="s">
        <v>148</v>
      </c>
      <c r="B19" s="6" t="n">
        <v>663</v>
      </c>
    </row>
    <row r="20" spans="1:5">
      <c r="A20" s="4" t="s">
        <v>149</v>
      </c>
      <c r="D20" s="5" t="n">
        <v>0</v>
      </c>
      <c r="E20" s="5" t="n">
        <v>0</v>
      </c>
    </row>
    <row r="21" spans="1:5">
      <c r="A21" s="4" t="s">
        <v>90</v>
      </c>
      <c r="C21" s="5" t="n">
        <v>3198</v>
      </c>
      <c r="E21" s="5" t="n">
        <v>3198</v>
      </c>
    </row>
    <row r="22" spans="1:5">
      <c r="A22" s="4" t="s">
        <v>150</v>
      </c>
      <c r="B22" s="5" t="n">
        <v>22656</v>
      </c>
    </row>
    <row r="23" spans="1:5">
      <c r="A23" s="4" t="s">
        <v>151</v>
      </c>
      <c r="B23" s="6" t="n">
        <v>70444</v>
      </c>
      <c r="C23" s="5" t="n">
        <v>129047</v>
      </c>
      <c r="D23" s="5" t="n">
        <v>-7182</v>
      </c>
      <c r="E23" s="5" t="n">
        <v>192309</v>
      </c>
    </row>
    <row r="24" spans="1:5">
      <c r="A24" s="4" t="s">
        <v>154</v>
      </c>
      <c r="B24" s="5" t="n">
        <v>22422</v>
      </c>
    </row>
    <row r="25" spans="1:5">
      <c r="A25" s="4" t="s">
        <v>155</v>
      </c>
      <c r="B25" s="6" t="n">
        <v>70273</v>
      </c>
      <c r="C25" s="5" t="n">
        <v>134399</v>
      </c>
      <c r="D25" s="5" t="n">
        <v>-7554</v>
      </c>
      <c r="E25" s="5" t="n">
        <v>197118</v>
      </c>
    </row>
    <row r="26" spans="1:5">
      <c r="A26" s="4" t="s">
        <v>144</v>
      </c>
      <c r="B26" s="5" t="n">
        <v>483</v>
      </c>
    </row>
    <row r="27" spans="1:5">
      <c r="A27" s="4" t="s">
        <v>145</v>
      </c>
      <c r="B27" s="6" t="n">
        <v>347</v>
      </c>
    </row>
    <row r="28" spans="1:5">
      <c r="A28" s="4" t="s">
        <v>146</v>
      </c>
      <c r="B28" s="5" t="n">
        <v>-379</v>
      </c>
    </row>
    <row r="29" spans="1:5">
      <c r="A29" s="4" t="s">
        <v>147</v>
      </c>
      <c r="B29" s="6" t="n">
        <v>-1440</v>
      </c>
    </row>
    <row r="30" spans="1:5">
      <c r="A30" s="4" t="s">
        <v>148</v>
      </c>
      <c r="B30" s="6" t="n">
        <v>1496</v>
      </c>
    </row>
    <row r="31" spans="1:5">
      <c r="A31" s="4" t="s">
        <v>149</v>
      </c>
      <c r="D31" s="5" t="n">
        <v>0</v>
      </c>
      <c r="E31" s="5" t="n">
        <v>0</v>
      </c>
    </row>
    <row r="32" spans="1:5">
      <c r="A32" s="4" t="s">
        <v>90</v>
      </c>
      <c r="C32" s="5" t="n">
        <v>5377</v>
      </c>
      <c r="E32" s="5" t="n">
        <v>5377</v>
      </c>
    </row>
    <row r="33" spans="1:5">
      <c r="A33" s="4" t="s">
        <v>156</v>
      </c>
      <c r="B33" s="5" t="n">
        <v>22526</v>
      </c>
    </row>
    <row r="34" spans="1:5">
      <c r="A34" s="4" t="s">
        <v>157</v>
      </c>
      <c r="B34" s="6" t="n">
        <v>70676</v>
      </c>
      <c r="C34" s="5" t="n">
        <v>139776</v>
      </c>
      <c r="D34" s="5" t="n">
        <v>-7554</v>
      </c>
      <c r="E34" s="5" t="n">
        <v>202898</v>
      </c>
    </row>
    <row r="35" spans="1:5">
      <c r="A35" s="4" t="s">
        <v>158</v>
      </c>
      <c r="B35" s="5" t="n">
        <v>22526</v>
      </c>
    </row>
    <row r="36" spans="1:5">
      <c r="A36" s="4" t="s">
        <v>159</v>
      </c>
      <c r="B36" s="6" t="n">
        <v>70299</v>
      </c>
      <c r="C36" s="5" t="n">
        <v>137938</v>
      </c>
      <c r="D36" s="5" t="n">
        <v>-7554</v>
      </c>
    </row>
    <row r="37" spans="1:5">
      <c r="A37" s="4" t="s">
        <v>145</v>
      </c>
      <c r="B37" s="5" t="n">
        <v>0</v>
      </c>
    </row>
    <row r="38" spans="1:5">
      <c r="A38" s="4" t="s">
        <v>147</v>
      </c>
      <c r="B38" s="5" t="n">
        <v>0</v>
      </c>
    </row>
    <row r="39" spans="1:5">
      <c r="A39" s="4" t="s">
        <v>148</v>
      </c>
      <c r="B39" s="6" t="n">
        <v>377</v>
      </c>
    </row>
    <row r="40" spans="1:5">
      <c r="A40" s="4" t="s">
        <v>149</v>
      </c>
      <c r="D40" s="5" t="n">
        <v>0</v>
      </c>
      <c r="E40" s="5" t="n">
        <v>0</v>
      </c>
    </row>
    <row r="41" spans="1:5">
      <c r="A41" s="4" t="s">
        <v>90</v>
      </c>
      <c r="C41" s="5" t="n">
        <v>1838</v>
      </c>
      <c r="E41" s="5" t="n">
        <v>1838</v>
      </c>
    </row>
    <row r="42" spans="1:5">
      <c r="A42" s="4" t="s">
        <v>156</v>
      </c>
      <c r="B42" s="5" t="n">
        <v>22526</v>
      </c>
    </row>
    <row r="43" spans="1:5">
      <c r="A43" s="4" t="s">
        <v>157</v>
      </c>
      <c r="B43" s="6" t="n">
        <v>70676</v>
      </c>
      <c r="C43" s="6" t="n">
        <v>139776</v>
      </c>
      <c r="D43" s="6" t="n">
        <v>-7554</v>
      </c>
      <c r="E43" s="6" t="n">
        <v>2028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4:56:17Z</dcterms:created>
  <dcterms:modified xmlns:dcterms="http://purl.org/dc/terms/" xmlns:xsi="http://www.w3.org/2001/XMLSchema-instance" xsi:type="dcterms:W3CDTF">2019-11-12T14:56:17Z</dcterms:modified>
</cp:coreProperties>
</file>